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counting Standards Adopted i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Franchise Rights Acquired, Good"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Legal"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egment Data" sheetId="22" state="visible" r:id="rId22"/>
    <sheet xmlns:r="http://schemas.openxmlformats.org/officeDocument/2006/relationships" name="Related Party" sheetId="23" state="visible" r:id="rId23"/>
    <sheet xmlns:r="http://schemas.openxmlformats.org/officeDocument/2006/relationships" name="Restructuring"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Franchise Rights Acquired, Go_2" sheetId="27" state="visible" r:id="rId27"/>
    <sheet xmlns:r="http://schemas.openxmlformats.org/officeDocument/2006/relationships" name="Long-Term Debt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Segment Data (Tables)" sheetId="32" state="visible" r:id="rId32"/>
    <sheet xmlns:r="http://schemas.openxmlformats.org/officeDocument/2006/relationships" name="Leases - Schedule of Lease Asse" sheetId="33" state="visible" r:id="rId33"/>
    <sheet xmlns:r="http://schemas.openxmlformats.org/officeDocument/2006/relationships" name="Leases - Schedule of Components" sheetId="34" state="visible" r:id="rId34"/>
    <sheet xmlns:r="http://schemas.openxmlformats.org/officeDocument/2006/relationships" name="Leases - Summary of Weighted Av" sheetId="35" state="visible" r:id="rId35"/>
    <sheet xmlns:r="http://schemas.openxmlformats.org/officeDocument/2006/relationships" name="Leases - Additional Information" sheetId="36" state="visible" r:id="rId36"/>
    <sheet xmlns:r="http://schemas.openxmlformats.org/officeDocument/2006/relationships" name="Leases - Schedule of Maturity o" sheetId="37" state="visible" r:id="rId37"/>
    <sheet xmlns:r="http://schemas.openxmlformats.org/officeDocument/2006/relationships" name="Leases - Summary of Supplementa" sheetId="38" state="visible" r:id="rId38"/>
    <sheet xmlns:r="http://schemas.openxmlformats.org/officeDocument/2006/relationships" name="Revenue - Schedule of Revenues " sheetId="39" state="visible" r:id="rId39"/>
    <sheet xmlns:r="http://schemas.openxmlformats.org/officeDocument/2006/relationships" name="Revenue - Schedule of Revenue_2" sheetId="40" state="visible" r:id="rId40"/>
    <sheet xmlns:r="http://schemas.openxmlformats.org/officeDocument/2006/relationships" name="Revenue - Schedule of Accounts " sheetId="41" state="visible" r:id="rId41"/>
    <sheet xmlns:r="http://schemas.openxmlformats.org/officeDocument/2006/relationships" name="Revenue - Additional Informatio" sheetId="42" state="visible" r:id="rId42"/>
    <sheet xmlns:r="http://schemas.openxmlformats.org/officeDocument/2006/relationships" name="Franchise Rights Acquired, Go_3" sheetId="43" state="visible" r:id="rId43"/>
    <sheet xmlns:r="http://schemas.openxmlformats.org/officeDocument/2006/relationships" name="Franchise Rights Acquired, Go_4" sheetId="44" state="visible" r:id="rId44"/>
    <sheet xmlns:r="http://schemas.openxmlformats.org/officeDocument/2006/relationships" name="Franchise Rights Acquired, Go_5" sheetId="45" state="visible" r:id="rId45"/>
    <sheet xmlns:r="http://schemas.openxmlformats.org/officeDocument/2006/relationships" name="Franchise Rights Acquired, Go_6" sheetId="46" state="visible" r:id="rId46"/>
    <sheet xmlns:r="http://schemas.openxmlformats.org/officeDocument/2006/relationships" name="Long-Term Debt - Components of " sheetId="47" state="visible" r:id="rId47"/>
    <sheet xmlns:r="http://schemas.openxmlformats.org/officeDocument/2006/relationships" name="Long-Term Debt - Additional Inf" sheetId="48" state="visible" r:id="rId48"/>
    <sheet xmlns:r="http://schemas.openxmlformats.org/officeDocument/2006/relationships" name="Earnings Per Share - Computatio" sheetId="49" state="visible" r:id="rId49"/>
    <sheet xmlns:r="http://schemas.openxmlformats.org/officeDocument/2006/relationships" name="Earnings Per Share Data - Addit" sheetId="50" state="visible" r:id="rId50"/>
    <sheet xmlns:r="http://schemas.openxmlformats.org/officeDocument/2006/relationships" name="Stock Plans - Additional Inform" sheetId="51" state="visible" r:id="rId51"/>
    <sheet xmlns:r="http://schemas.openxmlformats.org/officeDocument/2006/relationships" name="Income Taxes - Additional Infor" sheetId="52" state="visible" r:id="rId52"/>
    <sheet xmlns:r="http://schemas.openxmlformats.org/officeDocument/2006/relationships" name="Derivative Instruments and He_2" sheetId="53" state="visible" r:id="rId53"/>
    <sheet xmlns:r="http://schemas.openxmlformats.org/officeDocument/2006/relationships" name="Fair Value Measurements - Addit" sheetId="54" state="visible" r:id="rId54"/>
    <sheet xmlns:r="http://schemas.openxmlformats.org/officeDocument/2006/relationships" name="Fair Value Measurements - Aggre"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egment Data - Additional Infor" sheetId="58" state="visible" r:id="rId58"/>
    <sheet xmlns:r="http://schemas.openxmlformats.org/officeDocument/2006/relationships" name="Segment Data - Information Abou" sheetId="59" state="visible" r:id="rId59"/>
    <sheet xmlns:r="http://schemas.openxmlformats.org/officeDocument/2006/relationships" name="Related Party - Additional Info" sheetId="60" state="visible" r:id="rId60"/>
    <sheet xmlns:r="http://schemas.openxmlformats.org/officeDocument/2006/relationships" name="Restructuring - Additional Info"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27,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7,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WW</t>
        </is>
      </c>
    </row>
    <row r="10">
      <c r="A10" s="4" t="inlineStr">
        <is>
          <t>Entity Registrant Name</t>
        </is>
      </c>
      <c r="B10" s="4" t="inlineStr">
        <is>
          <t>WW INTERNATIONAL, INC.</t>
        </is>
      </c>
    </row>
    <row r="11">
      <c r="A11" s="4" t="inlineStr">
        <is>
          <t>Entity Central Index Key</t>
        </is>
      </c>
      <c r="B11" s="4" t="inlineStr">
        <is>
          <t>0000105319</t>
        </is>
      </c>
    </row>
    <row r="12">
      <c r="A12" s="4" t="inlineStr">
        <is>
          <t>Current Fiscal Year End Date</t>
        </is>
      </c>
      <c r="B12" s="4" t="inlineStr">
        <is>
          <t>--01-02</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801073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769</t>
        </is>
      </c>
    </row>
    <row r="20">
      <c r="A20" s="4" t="inlineStr">
        <is>
          <t>Entity Incorporation, State or Country Code</t>
        </is>
      </c>
      <c r="B20" s="4" t="inlineStr">
        <is>
          <t>VA</t>
        </is>
      </c>
    </row>
    <row r="21">
      <c r="A21" s="4" t="inlineStr">
        <is>
          <t>Entity Tax Identification Number</t>
        </is>
      </c>
      <c r="B21" s="4" t="inlineStr">
        <is>
          <t>11-6040273</t>
        </is>
      </c>
    </row>
    <row r="22">
      <c r="A22" s="4" t="inlineStr">
        <is>
          <t>Entity Address, Address Line One</t>
        </is>
      </c>
      <c r="B22" s="4" t="inlineStr">
        <is>
          <t>675 Avenue of the Americas</t>
        </is>
      </c>
    </row>
    <row r="23">
      <c r="A23" s="4" t="inlineStr">
        <is>
          <t>Entity Address, Address Line Two</t>
        </is>
      </c>
      <c r="B23" s="4" t="inlineStr">
        <is>
          <t>6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0</t>
        </is>
      </c>
    </row>
    <row r="27">
      <c r="A27" s="4" t="inlineStr">
        <is>
          <t>City Area Code</t>
        </is>
      </c>
      <c r="B27" s="4" t="inlineStr">
        <is>
          <t>212</t>
        </is>
      </c>
    </row>
    <row r="28">
      <c r="A28" s="4" t="inlineStr">
        <is>
          <t>Local Phone Number</t>
        </is>
      </c>
      <c r="B28" s="4" t="inlineStr">
        <is>
          <t>589-2700</t>
        </is>
      </c>
    </row>
    <row r="29">
      <c r="A29" s="4" t="inlineStr">
        <is>
          <t>Title of 12(b) Security</t>
        </is>
      </c>
      <c r="B29" s="4" t="inlineStr">
        <is>
          <t>Common Stock, no par valu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6 Months Ended</t>
        </is>
      </c>
    </row>
    <row r="2">
      <c r="B2" s="2" t="inlineStr">
        <is>
          <t>Jun. 27, 2020</t>
        </is>
      </c>
    </row>
    <row r="3">
      <c r="A3" s="3" t="inlineStr">
        <is>
          <t>Accounting Changes And Error Corrections [Abstract]</t>
        </is>
      </c>
    </row>
    <row r="4">
      <c r="A4" s="4" t="inlineStr">
        <is>
          <t>Accounting Standards Adopted in Current Year</t>
        </is>
      </c>
      <c r="B4" s="4" t="inlineStr">
        <is>
          <t>3.
In August 2018, the issued updated guidance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he adoption of this guidanc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4.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June 27, 2020.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s operating and finance leases are primarily for its studios, corporate offices, data centers and certain equipment, including automobiles. At June 27, 2020 and December 28, 2019, the Company’s lease assets and lease liabilities were as follows:
June 27, 2020
December 28, 2019
Assets:
Operating lease assets
$
140,723
$
151,983
Finance lease assets
268
259
Total leased assets
$
140,991
$
152,242
Liabilities:
Current
Operating
$
37,829
$
33,236
Finance
132
126
Noncurrent
Operating
$
117,254
$
128,464
Finance
90
96
Total lease liabilities
$
155,305
$
161,922
For the three and six months ended June 27, 2020 and June 29, 2019, the components of the Company’s lease expense were as follows:
Three Months Ended
Six Months Ended
June 27,
June 29,
June 27,
June 29,
2020
2019
2020
2019
Operating lease cost:
Fixed lease cost
$
12,499
$
12,363
$
25,140
$
25,735
Variable lease cost
(15
)
0
(4
)
0
Total operating lease cost
$
12,484
$
12,363
$
25,136
$
25,735
Finance lease cost:
Amortization of leased assets
41
138
106
218
Interest on lease liabilities
3
5
6
13
Total finance lease cost
$
44
$
143
$
112
231
Total lease cost
$
12,528
$
12,506
$
25,248
$
25,966
At June 27, 2020 and December 28, 2019, the Company’s weighted average remaining lease term and weighted average discount rates were as follows:
June 27, 2020
December 28, 2019
Weighted Average Remaining Lease Term (years)
Operating leases
6.91
7.06
Finance leases
2.40
2.43
Weighted Average Discount Rate
Operating leases
6.94
7.02
Finance leases
5.60
5.97
The Company’s leases have remaining lease terms of 0 to 12 years with a weighted average lease term of 6.91 years as of June 27, 2020. At June 27, 2020, the maturity of the Company’s lease liabilities in each of the next five fiscal years and thereafter were as follows:
Operating Leases
Finance Leases
Total
Remainder of fiscal 2020
$
24,854
$
69
$
24,923
2021
41,038
84
41,122
2022
29,712
55
29,767
2023
21,542
24
21,566
2024
16,169
5
16,174
Thereafter
65,826
0
65,826
Total lease payments
$
199,141
$
237
$
199,378
Less imputed interest
44,058
15
44,073
Present value of lease liabilities
$
155,083
$
222
$
155,305
Supplemental cash flow information related to leases for the six months ended June 27, 2020 and June 29, 2019 were as follows:
Six Months Ended
June 27,
June 29,
2020
2019
Cash paid for amounts included in the measurement of lease liabilities
Operating cash flows from operating leases
$
24,997
$
25,738
Operating cash flows from finance leases
$
6
$
13
Financing cash flows from finance leases
$
106
$
218
Leased assets obtained in exchange for new operating lease liabilities
$
8,881
$
12,084
Leased assets obtained in exchange for new finance lease liabilities
$
118
$
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0</t>
        </is>
      </c>
    </row>
    <row r="3">
      <c r="A3" s="3" t="inlineStr">
        <is>
          <t>Revenue From Contract With Customer [Abstract]</t>
        </is>
      </c>
    </row>
    <row r="4">
      <c r="A4" s="4" t="inlineStr">
        <is>
          <t>Revenue</t>
        </is>
      </c>
      <c r="B4" s="4" t="inlineStr">
        <is>
          <t>5.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Six Months Ended
June 27,
June 29,
June 27,
June 29,
2020
2019
2020
2019
Digital Subscription Revenues
$
177,921
$
156,969
$
352,466
$
305,824
Studio + Digital Fees
115,076
156,799
265,188
314,670
Service Revenues, net
$
292,997
$
313,768
$
617,654
$
620,494
Product sales and other, net
40,640
55,255
116,344
111,694
Revenues, net
$
333,637
$
369,023
$
733,998
$
732,188
The following tables present the Company’s revenues disaggregated by revenue source and segment:
Three Months Ended June 27, 2020
North
Continental
United
America
Europe
Kingdom
Other
Total
Digital Subscription Revenues
$
115,922
$
50,704
$
7,571
$
3,724
$
177,921
Studio + Digital Fees
86,131
17,858
8,001
3,086
115,076
Service Revenues, net
$
202,053
$
68,562
$
15,572
$
6,810
$
292,997
Product sales and other, net
25,472
9,257
4,165
1,746
40,640
Revenues, net
$
227,525
$
77,819
$
19,737
$
8,556
$
333,637
Three Months Ended June 29, 2019
North
Continental
United
America
Europe
Kingdom
Other
Total
Digital Subscription Revenues
$
102,851
$
43,586
$
6,993
$
3,539
$
156,969
Studio + Digital Fees
116,958
23,681
11,498
4,662
156,799
Service Revenues, net
$
219,809
$
67,267
$
18,491
$
8,201
$
313,768
Product sales and other, net
35,835
10,062
6,034
3,324
55,255
Revenues, net
$
255,644
$
77,329
$
24,525
$
11,525
$
369,023
Six Months Ended June 27, 2020
North
Continental
United
America
Europe
Kingdom
Other
Total
Digital Subscription Revenues
$
232,272
$
97,341
$
15,147
$
7,706
$
352,466
Studio + Digital Fees
198,974
39,377
19,130
7,707
265,188
Service Revenues, net
$
431,246
$
136,718
$
34,277
$
15,413
$
617,654
Product sales and other, net
79,986
21,091
10,488
4,779
116,344
Revenues, net
$
511,232
$
157,809
$
44,765
$
20,192
$
733,998
Six Months Ended June 29, 2019
North
Continental
United
America
Europe
Kingdom
Other
Total
Digital Subscription Revenues
$
201,611
$
83,769
$
13,411
$
7,033
$
305,824
Studio + Digital Fees
234,557
47,630
22,761
9,722
314,670
Service Revenues, net
$
436,168
$
131,399
$
36,172
$
16,755
$
620,494
Product sales and other, net
69,488
22,087
12,964
7,155
111,694
Revenues, net
$
505,656
$
153,486
$
49,136
$
23,910
$
732,188
Information about Contract Balances For Service Revenues, the Company typically collects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28, 2019
$
60,613
$
54
Net (decrease) increase during the period
(9,667
)
20
Balance as of June 27, 2020
$
50,946
$
74
Revenue recognized from amounts included in current deferred revenue as of December 28, 2019 was $55,479 for the six months ended June 27, 2020. The Company’s long-term deferred revenue, which is included in other liabilities on the Company’s consolidated balance sheet, had a balance of $74 and $54 at June 27, 2020 and December 28, 2019, respectively, for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6 Months Ended</t>
        </is>
      </c>
    </row>
    <row r="2">
      <c r="B2" s="2" t="inlineStr">
        <is>
          <t>Jun. 27, 2020</t>
        </is>
      </c>
    </row>
    <row r="3">
      <c r="A3" s="3" t="inlineStr">
        <is>
          <t>Goodwill And Intangible Assets Disclosure [Abstract]</t>
        </is>
      </c>
    </row>
    <row r="4">
      <c r="A4" s="4" t="inlineStr">
        <is>
          <t>Franchise Rights Acquired, Goodwill and Other Intangible Assets</t>
        </is>
      </c>
      <c r="B4" s="4" t="inlineStr">
        <is>
          <t>6 .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six months ended June 27, 2020, the change in the carrying value of franchise rights acquired was primarily due to the effect of exchange rate changes. Goodwill primarily relates to the acquisition of the Company by The Kraft Heinz Company (successor to H.J. Heinz Company) in 1978 and the Company’s acquisitions of WW.com, Inc. (formerly known as WeightWatchers.com, Inc.) in 2005, the Company’s franchised territories and the majority interest in Vigilantes do Peso Marketing Ltda. For the six months ended June 27, 2020, the change in the carrying amount of goodwill was due to the impairment charge of the Company’s Brazil reporting unit and the effect of exchange rate changes as follows:
North
Continental
United
America
Europe
Kingdom
Other
Total
Balance as of December 28, 2019
$
143,940
$
7,015
$
1,213
$
5,748
$
157,916
Goodwill impairment
0
0
0
(3,665
)
(3,665
)
Effect of exchange rate changes
(1,817
)
15
(69
)
(756
)
(2,627
)
Balance as of June 27, 2020
$
142,123
$
7,030
$
1,144
$
1,327
$
151,624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Studio + Digital business and a relief from royalty methodology for franchise rights related to the Company’s Digital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both the Studio + Digital business and the Digital business in the country in which the applicable acquisition occurred. The book values of these franchise rights in the United States, Canada, United Kingdom, Australia and New Zealand as of the June 27, 2020 balance sheet date were $671,914, $52,724, $11,114, $6,170, and $4,546, respectively. In its hypothetical start-up approach analysis for fiscal 2020, the Company assumed that the year of maturity was reached after 7 years . Subsequent to the year of maturity, the Company estimated future cash flows for the Studio + Digital business in each country based on assumptions regarding revenue growth and operating income margins. The cash flows associated with the Digital business in each country were based on the expected Digital revenue for such country and the application of a royalty rate based on current market terms . The cash flows for the Studio + Digital and Digital businesses were discounted utilizing rates consistent with those utilized in the annual goodwill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values of goodwill in the United States, Canada and other countries as of the June 27, 2020 balance sheet date were $102,968, $39,155 and $9,501, respectively. For all of the Company’s reporting units tested as of May 3, 2020,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3, 2020 and May 5, 2019, each the first day of fiscal May, on its indefinite-lived intangible assets and goodwill. In performing its annual impairment analysis as of May 3, 2020 and May 5, 2019, the Company determined that the carrying amounts of its franchise rights acquired with indefinite lives units of account and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performed its annual impairment analysis for franchise rights acquired for all of its units of account as except Canada and New Zealand had an estimated fair value at least 35 as of the balance sheet date 16.5%. as of the balance sheet date Based on the results of the Company’s May 3, 2020 annual goodwill impairment test performed for all of its reporting units as of the June 27, 2020 balance sheet date, there was significant headroom in the goodwill impairment analysis for those units, with the difference between the carrying value and the fair value exceeding 100%. Brazil Goodwill Impairment With respect to the Company’s Brazil reporting unit, during the first quarter of fiscal 2020, the Company made a strategic decision to shift to an exclusively Digital business in that country. The Company determined that making this decision together with the negative impact of COVID-19, the ongoing challenging economic environment in Brazil and the Company’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which comprises the remaining balance of goodwill for this reporting unit. As it relates to the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 Finite-lived Intangible Assets The carrying values of finite-lived intangible assets as of June 27, 2020 and December 28, 2019 were as follows:
June 27, 2020
December 28, 2019
Gross
Gross
Carrying
Accumulated
Carrying
Accumulated
Amount
Amortization
Amount
Amortization
Capitalized software costs
$
124,804
$
101,929
$
119,537
$
97,588
Website development costs
86,503
59,182
77,823
50,748
Trademarks
11,945
11,345
11,869
11,228
Other
14,008
4,897
14,003
4,637
Trademarks and other intangible assets
$
237,260
$
177,353
$
223,232
$
164,201
Franchise rights acquired
7,877
4,421
8,180
4,618
Total finite-lived intangible assets
$
245,137
$
181,774
$
231,412
$
168,819
Aggregate amortization expense for finite-lived intangible assets was recorded in the amounts of $7,386 and $14,551 for the three and six months ended June 27, 2020, respectively. Aggregate amortization expense for finite-lived intangible assets was recorded in the amounts of $7,485 and $15,041 for the three and six months ended June 29, 2019, respectively. Estimated amortization expense of existing finite-lived intangible assets for the next five fiscal years and thereafter is as follows:
Remainder of fiscal 2020
$
14,376
Fiscal 2021
$
22,767
Fiscal 2022
$
12,701
Fiscal 2023
$
3,229
Fiscal 2024 and thereafter
$
10,2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7, 2020</t>
        </is>
      </c>
    </row>
    <row r="3">
      <c r="A3" s="3" t="inlineStr">
        <is>
          <t>Debt Disclosure [Abstract]</t>
        </is>
      </c>
    </row>
    <row r="4">
      <c r="A4" s="4" t="inlineStr">
        <is>
          <t>Long-Term Debt</t>
        </is>
      </c>
      <c r="B4" s="4" t="inlineStr">
        <is>
          <t>7 .
The components of the Company’s long-term debt were as follows:
June 27, 2020
December 28, 2019
Principal Balance
Unamortized Deferred Financing Costs
Unamortized Debt Discount
Effective Rate (1)
Principal Balance
Unamortized Deferred Financing Costs
Unamortized Debt Discount
Effective Rate (1)
Revolving Credit Facility due November 29, 2022
$
0
$
0
$
0
2.94
%
$
0
$
0
$
0
0.00
%
Term Loan Facility due November 29, 2024
1,266,750
5,766
19,433
6.76
%
1,305,250
6,418
21,634
7.93
%
Notes due December 1, 2025
300,000
941
0
8.62
%
300,000
1,028
0
8.72
%
Total
$
1,566,750
$
6,707
$
19,433
6.97
%
$
1,605,250
$
7,446
$
21,634
8.07
%
Less: Current portion
96,250
96,250
Unamortized deferred financing costs
6,707
7,446
Unamortized debt discount
19,433
21,634
Total long-term debt
$
1,444,360
$
1,479,920
(1)
Includes amortization of deferred financing costs and debt discount. On November 29, 2017, the Company refinanced its then-existing credit facilities (hereinafter referred to as “the November 2017 debt refinancing”) with proceeds received from $1,565,000 in an aggregate principal amount of borrowings under its new credit facilities, consisting of a $1,540,000 term loan facility and a $150,000 revolving credit facility (of which $25,000 was drawn upon at the time of the November 2017 debt refinancing) (collectively, as amended from time to time, the “Credit Facilities”) and proceeds received from $300,000 in aggregate principal amount from the issuance of 8.625% Senior Notes due 2025 (the “Notes”). During the fourth quarter of fiscal 2017, t Senior Secured Credit Facilities The Credit Facilities were issued under a new credit agreement, dated November 29, 2017 (as amended from time to time, the “Credit Agreement”), among the Company, as borrower, the lenders party thereto, JPMorgan Chase Bank, N.A. (“JPMorgan Chase”), as administrative agent and an issuing bank, Bank of America, N.A., as an issuing bank, and Citibank, N.A., as an issuing bank. The Credit Facilities initially consisted of (1) $1,540,000 in aggregate principal amount of senior secured tranche B term loans due in 2024 (the “Term Loan Facility”) and (2) a $150,000 in an aggregate principal amount of commitments under a senior secured revolving credit facility (which included borrowing capacity available for letters of credit) due in 2022 (the “Revolving Credit Facility”). On June 14, 2020, the Company entered into an amendment to the Credit Agreement (the “Credit Agreement Amendment”) that provided for an increase in the aggregate principal amount of commitments under the Company’s Revolving Credit Facility by $25,000, providing the Company with $175,000 in aggregate principal amount of commitments under the Revolving Credit Facility, and that included certain other amendments to the Credit Agreement, which among other things, relaxed the requirements of the financial maintenance covenant under the Credit Agreement until the end of the second fiscal quarter of 2022, as further detailed below. On both May 31, 2019 and October 10, 2019 $526 As previously disclosed, on March 23, 2020, as a precautionary measure in light of the COVID-19 outbreak, the Company drew down $148,000 in an aggregate principal amount under the Revolving Credit Facility in order to enhance its cash position and to provide additional financial flexibility. The revolver borrowing was classified as a short-term liability in connection with the Company’s monthly interest elections. The Company repaid $148,000 in aggregate principal amount of borrowings under the Revolving Credit Facility on June 5, 2020. As of June 27, 2020, the Company had $1,266,750 in an aggregate principal amount of loans outstanding under its Credit Facilities, with $173,846 of availability and $1,154 in issued but undrawn letters of credit outstanding under the Revolving Credit Facility. There were no outstanding borrowings under the Revolving Credit Facility as of June 27, 2020.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First Lien Leverage Ratio (as defined in the Credit Agreement), on an annual basis on or about the time the Company is required to deliver its financial statements for any fiscal year, the Company is obligated to offer to prepay a portion of the outstanding principal amount of the Term Loan Facility in an aggregate amount determined by a percentage of its annual excess cash flow (as defined in the Credit Agreement) (said payment, a “Cash Flow Sweep”). Borrowings under the Term Loan Facility and, after giving effect to the Credit Agreement Amendment, the Revolving Credit Facility, in each case,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 of funds for U.S. dollar deposits for the interest period relevant to such borrowing adjusted for certain additional costs, provided that LIBOR is not lower than a floor of 0.75%. Borrowings under the Revolving Credit Facility bear interest at a rate per annum equal to an applicable margin based upon a leverage-based pricing grid (except as otherwise described below),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 of funds for U.S. dollar deposits for the interest period relevant to such borrowing adjusted for certain additional costs. Under the terms of the Credit Agreement Amendment, a new level in the leverage based pricing grid was added providing for an applicable margin for extensions of credit under the Revolving Credit Facility of 3.00% when the Consolidated First Lien Leverage Ratio discussed below is greater than or equal to 3.75:1.00. As of June 27, 2020, the applicable margins for the LIBOR rate borrowings under the Term Loan Facility and the Revolving Credit Facility were 4.75% and 2.2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If the Company fails to do so, its borrowings will be based off of the alternative base rate plus a margin. On a quarterly basis, the Company pays a commitment fee to the lenders under the Revolving Credit Facility in respect of unutilized commitments thereunder, which commitment fee fluctuates depending upon the Company’s Consolidated First Lien Leverage Ratio. Under the terms of the Credit Agreement Amendment, a new level in the leverage based pricing grid was added providing for a commitment fee of 0.625% when the Consolidated First Lien Leverage Ratio discussed below is greater than or equal to 3.75:1.00. Based on the Company’s Consolidated First Lien Leverage Ratio as of June 27, 2020, the commitment fee was 0.35% per annum. The Company’s Consolidated First Lien Leverage Ratio as of June 27, 2020 was 3.03:1.00.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3 1/3 , commencing with the second fiscal quarter of 2020 through the end of fiscal 2020, with a further step up to 5.00:1.00 for fiscal 2021, before stepping down to 4.50:1.00 for the first fiscal quarter of 2022, and again to 3.75:1.00, commencing with the second fiscal quarter of 2022 (such increases in the Consolidated First Lien Leverage Ratio and the timing applicable thereto, collectively, the “Financial Covenant Relief Period”). The Financial Covenant Relief Period is subject to the Company’s continued compliance with certain conditions, which include meeting a Consolidated First Lien Leverage Ratio of 3.75:1.00 with respect to certain types of investments, restricted payments and prepayments of junior debt during the Financial Covenant Relief Period. Financial Covenant Relief Period Financial Covenant Relief Period Financial Covenant Relief Period As of June 27, 2020, the Company was in compliance with all applicable financial covenants and the applicable Consolidated First Lien Leverage Ratio in the Credit Agreement governing the Revolving Credit Facility though it was not required to comply at such time.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Prior to December 1, 2020, the Company may on any one or more occasions redeem up to 40% of the aggregate principal amount of the Notes with an amount not to exceed the net proceeds of certain equity offerings at 108.625% of the aggregate principal amount thereof, plus accrued and unpaid interest, if any, to, but not including, the redemption date. Prior to December 1, 2020, the Company may redeem some or all of the Notes at a make-whole price plus accrued and unpaid interest, if any, to, but not including, the redemption date.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Credit Facilities. Outstanding Debt At June 27, 2020, the Company had $1,566,750 outstanding under the Credit Facilities and the Notes, consisting of borrowings under the Term Loan Facility of $1,266,750, $0 drawn down on the Revolving Credit Facility and $300,000 in aggregate principal amount of Notes issued and outstanding. At June 27, 2020 and December 28, 2019, the Company’s debt consisted of both fixed and variable-rate instruments. Interest rate swaps were entered into to hedge a portion of the cash flow exposure associated with the Company’s variable-rate borrowings. See Note 12 for information on the Company’s interest rate swaps. The weighted average interest rate (which includes amortization of deferred financing costs and debt discount) on the Company’s outstanding debt, exclusive of the impact of the swaps then in effect, was approximately % and 8.08 % per annum at June 27, 2020 and December 28, 2019, respectively, based on interest rates on these dates. The weighted average interest rate (which includes amortization of deferred financing costs and debt discount) on the Company’s outstanding debt, including the impact of the swaps then in effect, was approximately 7.37 % and 7.59 % per annum at June 27, 2020 and December 28, 2019, respectively, based on interest rates on these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8.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arnings per share:
Three Months Ended
Six Months Ended
June 27,
June 29,
June 27,
June 29,
2020
2019
2020
2019
Numerator:
Net income attributable to WW International, Inc.
$
14,006
$
53,834
$
7,943
$
43,148
Denominator:
Weighted average shares of common stock outstanding
67,641
67,124
67,538
67,044
Effect of dilutive common stock equivalents
2,158
2,017
2,360
2,224
Weighted average diluted common shares outstanding
69,799
69,141
69,898
69,268
Earnings per share attributable to WW International, Inc.
Basic
$
0.21
$
0.80
$
0.12
$
0.64
Diluted
$
0.20
$
0.78
$
0.11
$
0.62
The number of anti-dilutive common stock equivalents excluded from the calculation of the weighted average number of common shares for diluted EPS was 4,075 and 2,032 for the three months ended June 27, 2020 and June 29, 2019, respectively. The number of anti-dilutive common stock equivalents excluded from the calculation of the weighted average number of common shares for diluted EPS was 2,849 and 1,975 for the six months ended June 27, 2020 and June 29,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6 Months Ended</t>
        </is>
      </c>
    </row>
    <row r="2">
      <c r="B2" s="2" t="inlineStr">
        <is>
          <t>Jun. 27, 2020</t>
        </is>
      </c>
    </row>
    <row r="3">
      <c r="A3" s="3" t="inlineStr">
        <is>
          <t>Disclosure Of Compensation Related Costs Sharebased Payments [Abstract]</t>
        </is>
      </c>
    </row>
    <row r="4">
      <c r="A4" s="4" t="inlineStr">
        <is>
          <t>Stock Plans</t>
        </is>
      </c>
      <c r="B4" s="4" t="inlineStr">
        <is>
          <t xml:space="preserve">9 .
On May 6, 2008, the Company’s shareholders approved the 2008 Stock Incentive Plan (the “2008 Plan”). On May 6, 2014, the Company’s shareholders approved the 2014 Stock Incentive Plan (as amended and restated, the “2014 Plan”),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including performance-based stock unit with both time- and performance-vesting criteria (“PSUs”)) awards. From time to time, the Company has granted fully-vested shares of its common stock to individuals in connection with special circumstances. The Company’s Board of Directors or a committee thereof administers the 2014 Plan. In fiscal 2019, the Company granted 280.1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1.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Company is currently accruing compensation expense to what it believes is the probable outcome upon vesting. In fiscal 2018, the Company granted 81.3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0.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applicable achievement percentage shall increase in the event the Company has achieved a certain revenue target during such performance period. The Company is currently accruing compensation expense to what it believes is the probable outcome upon vesting. In fiscal 2017, the Company granted 98.5 PSUs in May 2017 and 47.9 PSUs in July 2017, all having both time- and performance-vesting criteria. The time-vesting criteria for these PSUs was satisfied upon continued employment (with limited exceptions) on May 15, 2020. The performance-vesting criteria for two-thirds of these PSUs was satisfied when the Company achieved, in the case of the May 2017 awards, certain annual operating income objectives and, in the case of the July 2017 award, certain net income or operating income objectives, as applicable for each of the fiscal 2017 and fiscal 2018 performance years. The performance-vesting criteria for the fiscal 2019 performance year was not satisfied. When the performance measure was met, if at all, for a particular 2017 Award Performance Year (i.e., each fiscal year over a three-year In fiscal 2016, the Company granted 289.9 PSUs having both time- and performance-vesting criteria. The time-vesting criteria for these PSUs was satisfied upon continued employment (with limited exceptions) on the third anniversary of the grant date. The performance-vesting criteria for these PSUs was satisfied when the Company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ame vested in fiscal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10. The effective tax rates for the three and six months ended June 27, 2020 were 28.6% and 38.4%, respectively. The effective tax rates for the three and six months ended June 29, 2019 were 23.6% and 24.2%, respectively. For the six months ended June 27, 2020, the tax expense was impacted by an impairment of the Company’s Brazil reporting unit which has a full valuation allowance and tax reserves related to a foreign income tax audit, partially offset by a tax windfall from stock compensation. For the six months ended June 27, 2020, the difference between the U.S. federal statutory tax rate and the Company’s consolidated effective tax rate was primarily due to tax expense related to global intangible low-taxed income (“GILTI”), state income tax expense and tax expense from income earned in foreign jurisdictions. For the six months ended June 29, 2019, the difference between the U.S. federal statutory tax rate and the Company’s consolidated effective tax rate was primarily due to tax expense related to GILTI and state income tax expense, partially offset by tax benefits related to the reversal of tax reserves no longer needed, foreign-derived intangible income and the cessation of certain publishing operations. On March 27, 2020, the Coronavirus Aid, Relief and Economic Security (CARES) Act (the “CARES Act”) was signed into law. The CARES Act includes provisions relating to modifications to the net interest deduction limitation, net operating loss carryforward rules, refundable payroll tax credits and deferment of the employer portion of certain payroll taxes. On July 20, 2020, the U.S. Treasury Department released final regulations under Internal Revenue Code Section 951A ( TD 9902 ) permitting a taxpayer to elect to exclude from its GILTI inclusion items of income subject to a high effective rate of foreign tax. The Company is currently assessing the impact of the new legislation, in conjunction with the CARES Act, and believes the overall impact will benefit the Company’s fiscal 2020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6 Months Ended</t>
        </is>
      </c>
    </row>
    <row r="2">
      <c r="B2" s="2" t="inlineStr">
        <is>
          <t>Jun. 27, 2020</t>
        </is>
      </c>
    </row>
    <row r="3">
      <c r="A3" s="3" t="inlineStr">
        <is>
          <t>Commitments And Contingencies Disclosure [Abstract]</t>
        </is>
      </c>
    </row>
    <row r="4">
      <c r="A4" s="4" t="inlineStr">
        <is>
          <t>Legal</t>
        </is>
      </c>
      <c r="B4" s="4" t="inlineStr">
        <is>
          <t>11. Securities Class Action and Derivative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Artal”), in the United States District Court for the Southern District of New York. The actions were consolidated and lead plaintiffs were appointed in June 2019. A consolidated amended complaint was filed on July 29, 2019, naming as defendants the Company, certain of the Company’s current officers and directors, and Artal and certain of its affiliates. A second consolidated amended complaint was filed on September 27, 2019. The operative complaint asserts claims on behalf of all purchasers of the Company’s common stock between May 4, 2018 and February 26, 2019, inclusive (the “Class Period”), including purchasers of the Company’s common stock traceable to the May 2018 secondary offering of the Company’s common stock by certain of its shareholders. The complaint alleges that, during the Class Period, the defendants disseminated materially false and misleading statements and/or concealed or recklessly disregarded material adverse facts. The complaint alleges claims under Sections 10(b) and 20(a) of the Securities Exchange Act of 1934, as amended, and Rule 10b-5 thereunder, and with respect to the secondary offering, under Sections 11, 12(a)(2), and 15 of the Securities Act of 1933, as amended. The plaintiffs seek to recover unspecified damages on behalf of the class members. The Company believes that the action is without merit and intends to vigorously defend it. The Company filed a motion to dismiss the complaint on October 31, 2019. Between March and July 2019 Member Class Action Matters Two substantially similar class action complaints were filed by individual Studio + Digital members against the Company in the United States District Court for the Southern District of New York in May 2020 (the “New York Matter”) and the Superior Court of California in Ventura County in June 2020 (the “California Matter”, and together with the New York Matter, the “2020 Class Actions”). The complaints were filed on behalf of all Studio + Digital members nationwide and regard the fees charged for Studio + Digital memberships since the temporary replacement of in-person workshops with virtual workshops in March 2020 in response to the COVID-19 pandemic. The complaints allege that the Company’s decision to charge its members the full Studio + Digital membership fee while only providing a virtual experience violated state consumer protection laws in New York and/or California, as applicable, and gave rise to claims for breach of contract, fraud, and other tort causes of action based on the same factual allegations that are the basis for the breach of contract claim. The plaintiffs seek to recover damages plus injunctive relief to enjoin the Company from engaging in similar conduct in the future on behalf of the class members. The Company believes that the 2020 Class Actions are without merit and intends to vigorously defend them. The Company filed a notice to remove the California Matter to the United States District Court for the Central District of California on July 30, 2020 and a motion to dismiss the New York Matter on August 3, 2020. Other Litigation Matters Due to the nature of the Company’s activities, it is also, at times, subject to other pending and threatened legal actions, including patent and other intellectual property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27, 2020</t>
        </is>
      </c>
    </row>
    <row r="3">
      <c r="A3" s="3" t="inlineStr">
        <is>
          <t>Derivative Instruments And Hedging Activities Disclosure [Abstract]</t>
        </is>
      </c>
    </row>
    <row r="4">
      <c r="A4" s="4" t="inlineStr">
        <is>
          <t>Derivative Instruments and Hedging</t>
        </is>
      </c>
      <c r="B4" s="4" t="inlineStr">
        <is>
          <t>1 2 .
As of June 27, 2020, the Company had in effect interest rate swaps with an aggregate notional amount totaling $750,000. As of December 28, 2019, the Company had in effect an interest rate swap with a notional amount totaling $1,000,000, which expired by its terms on April 2, 202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to $1,000,000 on April 1, 2019. This interest rate swap effectively fixed the variable interest rate on the notional amount of this swap at 2.41%. This swap qualified for hedge accounting and, therefore, changes in the fair value of this swap were recorded in accumulated other comprehensive loss. On June 11, 2018, in order to hedge a portion of its variable rate debt, the Company entered into a forward-starting interest rate swap (the “2018 swap”) with an effective date of April 2, 2020 and a termination date of March 31, 2024. The initial notional amount of this swap is $500,000. During the term of this swap, the notional amount will decrease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June 27, 2020 and December 28, 2019, cumulative unrealized losses for qualifying hedges were reported as a component of accumulated other comprehensive loss in the amounts of $24,909 ($33,448 before taxes) and $15,529 ($20,856 before taxes), respectively. As of June 27, 2020, the aggregate fair value of the Company’s current swaps was a liability of $34,667, which is included in derivative payable in the consolidated balance sheet. As of December 28, 2019, the fair value of the Company’s then-effective swap was a liability of $1,881, which is included in derivative payable in the consolidated balance sheet. As of December 28, 2019, the aggregate fair value of the Company’s current swaps The Company is hedging forecasted transactions for periods not exceeding the next four years. The Company expects approximately $7,560 ($10,134 before taxes) of derivative losses included in accumulated other comprehensive loss at June 27, 2020, based on current market rates, will be reclassified into earning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150409</v>
      </c>
      <c r="C3" s="6" t="n">
        <v>182736</v>
      </c>
    </row>
    <row r="4">
      <c r="A4" s="4" t="inlineStr">
        <is>
          <t>Receivables (net of allowances: June 27, 2020 - $1,966 and December 28, 2019 - $1,813)</t>
        </is>
      </c>
      <c r="B4" s="5" t="n">
        <v>37312</v>
      </c>
      <c r="C4" s="5" t="n">
        <v>30519</v>
      </c>
    </row>
    <row r="5">
      <c r="A5" s="4" t="inlineStr">
        <is>
          <t>Inventories</t>
        </is>
      </c>
      <c r="B5" s="5" t="n">
        <v>35191</v>
      </c>
      <c r="C5" s="5" t="n">
        <v>27204</v>
      </c>
    </row>
    <row r="6">
      <c r="A6" s="4" t="inlineStr">
        <is>
          <t>Prepaid income taxes</t>
        </is>
      </c>
      <c r="B6" s="5" t="n">
        <v>23149</v>
      </c>
      <c r="C6" s="5" t="n">
        <v>8395</v>
      </c>
    </row>
    <row r="7">
      <c r="A7" s="4" t="inlineStr">
        <is>
          <t>Prepaid marketing and advertising</t>
        </is>
      </c>
      <c r="B7" s="5" t="n">
        <v>5112</v>
      </c>
      <c r="C7" s="5" t="n">
        <v>15954</v>
      </c>
    </row>
    <row r="8">
      <c r="A8" s="4" t="inlineStr">
        <is>
          <t>Prepaid expenses and other current assets</t>
        </is>
      </c>
      <c r="B8" s="5" t="n">
        <v>26465</v>
      </c>
      <c r="C8" s="5" t="n">
        <v>30582</v>
      </c>
    </row>
    <row r="9">
      <c r="A9" s="4" t="inlineStr">
        <is>
          <t>TOTAL CURRENT ASSETS</t>
        </is>
      </c>
      <c r="B9" s="5" t="n">
        <v>277638</v>
      </c>
      <c r="C9" s="5" t="n">
        <v>295390</v>
      </c>
    </row>
    <row r="10">
      <c r="A10" s="4" t="inlineStr">
        <is>
          <t>Property and equipment, net</t>
        </is>
      </c>
      <c r="B10" s="5" t="n">
        <v>60924</v>
      </c>
      <c r="C10" s="5" t="n">
        <v>54066</v>
      </c>
    </row>
    <row r="11">
      <c r="A11" s="4" t="inlineStr">
        <is>
          <t>Operating lease assets</t>
        </is>
      </c>
      <c r="B11" s="5" t="n">
        <v>140723</v>
      </c>
      <c r="C11" s="5" t="n">
        <v>151983</v>
      </c>
    </row>
    <row r="12">
      <c r="A12" s="4" t="inlineStr">
        <is>
          <t>Franchise rights acquired</t>
        </is>
      </c>
      <c r="B12" s="5" t="n">
        <v>749923</v>
      </c>
      <c r="C12" s="5" t="n">
        <v>753445</v>
      </c>
    </row>
    <row r="13">
      <c r="A13" s="4" t="inlineStr">
        <is>
          <t>Goodwill</t>
        </is>
      </c>
      <c r="B13" s="5" t="n">
        <v>151624</v>
      </c>
      <c r="C13" s="5" t="n">
        <v>157916</v>
      </c>
    </row>
    <row r="14">
      <c r="A14" s="4" t="inlineStr">
        <is>
          <t>Other intangible assets, net</t>
        </is>
      </c>
      <c r="B14" s="5" t="n">
        <v>59907</v>
      </c>
      <c r="C14" s="5" t="n">
        <v>59031</v>
      </c>
    </row>
    <row r="15">
      <c r="A15" s="4" t="inlineStr">
        <is>
          <t>Deferred income taxes</t>
        </is>
      </c>
      <c r="B15" s="5" t="n">
        <v>12761</v>
      </c>
      <c r="C15" s="5" t="n">
        <v>14319</v>
      </c>
    </row>
    <row r="16">
      <c r="A16" s="4" t="inlineStr">
        <is>
          <t>Other noncurrent assets</t>
        </is>
      </c>
      <c r="B16" s="5" t="n">
        <v>16040</v>
      </c>
      <c r="C16" s="5" t="n">
        <v>12164</v>
      </c>
    </row>
    <row r="17">
      <c r="A17" s="4" t="inlineStr">
        <is>
          <t>TOTAL ASSETS</t>
        </is>
      </c>
      <c r="B17" s="5" t="n">
        <v>1469540</v>
      </c>
      <c r="C17" s="5" t="n">
        <v>1498314</v>
      </c>
    </row>
    <row r="18">
      <c r="A18" s="3" t="inlineStr">
        <is>
          <t>CURRENT LIABILITIES</t>
        </is>
      </c>
    </row>
    <row r="19">
      <c r="A19" s="4" t="inlineStr">
        <is>
          <t>Portion of long-term debt due within one year</t>
        </is>
      </c>
      <c r="B19" s="5" t="n">
        <v>96250</v>
      </c>
      <c r="C19" s="5" t="n">
        <v>96250</v>
      </c>
    </row>
    <row r="20">
      <c r="A20" s="4" t="inlineStr">
        <is>
          <t>Portion of operating lease liabilities due within one year</t>
        </is>
      </c>
      <c r="B20" s="5" t="n">
        <v>37829</v>
      </c>
      <c r="C20" s="5" t="n">
        <v>33236</v>
      </c>
    </row>
    <row r="21">
      <c r="A21" s="4" t="inlineStr">
        <is>
          <t>Accounts payable</t>
        </is>
      </c>
      <c r="B21" s="5" t="n">
        <v>25170</v>
      </c>
      <c r="C21" s="5" t="n">
        <v>29064</v>
      </c>
    </row>
    <row r="22">
      <c r="A22" s="4" t="inlineStr">
        <is>
          <t>Salaries and wages payable</t>
        </is>
      </c>
      <c r="B22" s="5" t="n">
        <v>54196</v>
      </c>
      <c r="C22" s="5" t="n">
        <v>66656</v>
      </c>
    </row>
    <row r="23">
      <c r="A23" s="4" t="inlineStr">
        <is>
          <t>Accrued marketing and advertising</t>
        </is>
      </c>
      <c r="B23" s="5" t="n">
        <v>8951</v>
      </c>
      <c r="C23" s="5" t="n">
        <v>14815</v>
      </c>
    </row>
    <row r="24">
      <c r="A24" s="4" t="inlineStr">
        <is>
          <t>Accrued interest</t>
        </is>
      </c>
      <c r="B24" s="5" t="n">
        <v>7962</v>
      </c>
      <c r="C24" s="5" t="n">
        <v>24637</v>
      </c>
    </row>
    <row r="25">
      <c r="A25" s="4" t="inlineStr">
        <is>
          <t>Other accrued liabilities</t>
        </is>
      </c>
      <c r="B25" s="5" t="n">
        <v>50239</v>
      </c>
      <c r="C25" s="5" t="n">
        <v>43558</v>
      </c>
    </row>
    <row r="26">
      <c r="A26" s="4" t="inlineStr">
        <is>
          <t>Derivative payable</t>
        </is>
      </c>
      <c r="B26" s="5" t="n">
        <v>34667</v>
      </c>
      <c r="C26" s="5" t="n">
        <v>21597</v>
      </c>
    </row>
    <row r="27">
      <c r="A27" s="4" t="inlineStr">
        <is>
          <t>Income taxes payable</t>
        </is>
      </c>
      <c r="B27" s="5" t="n">
        <v>5175</v>
      </c>
      <c r="C27" s="5" t="n">
        <v>3644</v>
      </c>
    </row>
    <row r="28">
      <c r="A28" s="4" t="inlineStr">
        <is>
          <t>Deferred revenue</t>
        </is>
      </c>
      <c r="B28" s="5" t="n">
        <v>50946</v>
      </c>
      <c r="C28" s="5" t="n">
        <v>60613</v>
      </c>
    </row>
    <row r="29">
      <c r="A29" s="4" t="inlineStr">
        <is>
          <t>TOTAL CURRENT LIABILITIES</t>
        </is>
      </c>
      <c r="B29" s="5" t="n">
        <v>371385</v>
      </c>
      <c r="C29" s="5" t="n">
        <v>394070</v>
      </c>
    </row>
    <row r="30">
      <c r="A30" s="4" t="inlineStr">
        <is>
          <t>Long-term debt, net</t>
        </is>
      </c>
      <c r="B30" s="5" t="n">
        <v>1444360</v>
      </c>
      <c r="C30" s="5" t="n">
        <v>1479920</v>
      </c>
    </row>
    <row r="31">
      <c r="A31" s="4" t="inlineStr">
        <is>
          <t>Long-term operating lease liabilities</t>
        </is>
      </c>
      <c r="B31" s="5" t="n">
        <v>117254</v>
      </c>
      <c r="C31" s="5" t="n">
        <v>128464</v>
      </c>
    </row>
    <row r="32">
      <c r="A32" s="4" t="inlineStr">
        <is>
          <t>Deferred income taxes</t>
        </is>
      </c>
      <c r="B32" s="5" t="n">
        <v>176884</v>
      </c>
      <c r="C32" s="5" t="n">
        <v>175235</v>
      </c>
    </row>
    <row r="33">
      <c r="A33" s="4" t="inlineStr">
        <is>
          <t>Other</t>
        </is>
      </c>
      <c r="B33" s="5" t="n">
        <v>5201</v>
      </c>
      <c r="C33" s="5" t="n">
        <v>2446</v>
      </c>
    </row>
    <row r="34">
      <c r="A34" s="4" t="inlineStr">
        <is>
          <t>TOTAL LIABILITIES</t>
        </is>
      </c>
      <c r="B34" s="5" t="n">
        <v>2115084</v>
      </c>
      <c r="C34" s="5" t="n">
        <v>2180135</v>
      </c>
    </row>
    <row r="35">
      <c r="A35" s="4" t="inlineStr">
        <is>
          <t>Redeemable noncontrolling interest</t>
        </is>
      </c>
      <c r="B35" s="5" t="n">
        <v>3609</v>
      </c>
      <c r="C35" s="5" t="n">
        <v>3722</v>
      </c>
    </row>
    <row r="36">
      <c r="A36" s="3" t="inlineStr">
        <is>
          <t>TOTAL DEFICIT</t>
        </is>
      </c>
    </row>
    <row r="37">
      <c r="A37" s="4" t="inlineStr">
        <is>
          <t>Common stock, $0 par value; 1,000,000 shares authorized; 120,649 shares issued at June 27, 2020 and 120,352 shares issued at December 28, 2019</t>
        </is>
      </c>
      <c r="B37" s="5" t="n">
        <v>0</v>
      </c>
      <c r="C37" s="5" t="n">
        <v>0</v>
      </c>
    </row>
    <row r="38">
      <c r="A38" s="4" t="inlineStr">
        <is>
          <t>Treasury stock, at cost, 52,669 shares at June 27, 2020 and 52,933 shares at December 28, 2019</t>
        </is>
      </c>
      <c r="B38" s="5" t="n">
        <v>-3147758</v>
      </c>
      <c r="C38" s="5" t="n">
        <v>-3158274</v>
      </c>
    </row>
    <row r="39">
      <c r="A39" s="4" t="inlineStr">
        <is>
          <t>Retained earnings</t>
        </is>
      </c>
      <c r="B39" s="5" t="n">
        <v>2538840</v>
      </c>
      <c r="C39" s="5" t="n">
        <v>2500083</v>
      </c>
    </row>
    <row r="40">
      <c r="A40" s="4" t="inlineStr">
        <is>
          <t>Accumulated other comprehensive loss</t>
        </is>
      </c>
      <c r="B40" s="5" t="n">
        <v>-40235</v>
      </c>
      <c r="C40" s="5" t="n">
        <v>-27352</v>
      </c>
    </row>
    <row r="41">
      <c r="A41" s="4" t="inlineStr">
        <is>
          <t>TOTAL DEFICIT</t>
        </is>
      </c>
      <c r="B41" s="5" t="n">
        <v>-649153</v>
      </c>
      <c r="C41" s="5" t="n">
        <v>-685543</v>
      </c>
    </row>
    <row r="42">
      <c r="A42" s="4" t="inlineStr">
        <is>
          <t>TOTAL LIABILITIES AND TOTAL DEFICIT</t>
        </is>
      </c>
      <c r="B42" s="6" t="n">
        <v>1469540</v>
      </c>
      <c r="C42" s="6" t="n">
        <v>149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1 3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June 27, 2020 and December 28, 2019. The fair value of the Company’s borrowings under the Revolving Credit Facility approximated a carrying value of $0 at both June 27, 2020 and December 28, 2019. The fair value of the Company’s Credit Facilities is determined by utilizing average bid prices on or near the end of each fiscal quarter (Level 2 input). As of June 27, 2020 and December 28, 2019, the fair value of the Company’s long-term debt was approximately $1,536,502 and $1,597,852, respectively, as compared to the carrying value (net of deferred financing costs and debt discount) of $1,540,610 and $1,576,170,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2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June 27, 2020
$
34,667
$
0
$
34,667
$
0
Interest rate swap liability at December 28, 2019
$
21,597
$
0
$
21,597
$
0
The Company did not have any transfers into or out of Levels 1 and 2 and did not maintain any assets or liabilities classified as Level 3 during the six months ended June 27, 2020 and the fiscal year ended December 28,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27, 2020</t>
        </is>
      </c>
    </row>
    <row r="3">
      <c r="A3" s="3" t="inlineStr">
        <is>
          <t>Equity [Abstract]</t>
        </is>
      </c>
    </row>
    <row r="4">
      <c r="A4" s="4" t="inlineStr">
        <is>
          <t>Accumulated Other Comprehensive Loss</t>
        </is>
      </c>
      <c r="B4" s="4" t="inlineStr">
        <is>
          <t>14.
Amounts reclassified out of accumulated other comprehensive loss are as follows: Changes in Accumulated Other Comprehensive Loss by Component (a)
Six Months Ended June 27, 2020
Loss on Qualifying Hedges
Loss on Foreign Currency Translation
Total
Beginning balance at December 28, 2019
$
(15,529
)
$
(11,823
)
$
(27,352
)
Other comprehensive loss before reclassifications, net of tax
(12,765
)
(3,598
)
(16,363
)
Amounts reclassified from accumulated other comprehensive loss, net of tax (b)
3,385
0
3,385
Net current period other comprehensive loss including noncontrolling interest
(9,380
)
(3,598
)
(12,978
)
Less: Net current period other comprehensive loss attributable to the noncontrolling interest
0
95
95
Ending balance at June 27, 2020
$
(24,909
)
$
(15,326
)
$
(40,235
)
(a)
Amounts in parentheses indicate debits
(b)
See separate table below for details about these reclassifications
Six Months Ended June 29, 2019
Loss on Qualifying Hedges
Loss on Foreign Currency Translation
Total
Beginning balance at December 29, 2018
$
(1,175
)
$
(14,582
)
$
(15,757
)
Other comprehensive (loss) income before reclassifications, net of tax
(12,255
)
2,623
(9,632
)
Amounts reclassified from accumulated other comprehensive loss, net of tax (b)
(1,314
)
0
(1,314
)
Net current period other comprehensive (loss) income including noncontrolling interest
(13,569
)
2,623
(10,946
)
Less: Net current period other comprehensive income attributable to the noncontrolling interest
0
(6
)
(6
)
Ending balance at June 29, 2019
$
(14,744
)
$
(11,965
)
$
(26,709
)
(a)
Amounts in parentheses indicate debits
(b)
See separate table below for details about these reclassifications Reclassifications out of Accumulated Other Comprehensive Loss (a)
Three Months Ended
Six Months Ended
June 27,
June 29,
June 27,
June 29,
2020
2019
2020
2019
Details about Other Comprehensive Loss Components
Amounts Reclassified from Accumulated Other Comprehensive Loss
Amounts Reclassified from Accumulated Other Comprehensive Loss
Affected Line Item in the Statement Where Net Income is Presented
(Loss) Gain on Qualifying Hedges
Interest rate contracts
$
(3,438
)
$
498
$
(4,537
)
$
1,760
Interest expense
(3,438
)
498
(4,537
)
1,760
Income before income taxes
873
(126
)
1,152
(446
)
Provision from income taxes
$
(2,565
)
$
372
$
(3,385
)
$
1,314
Net income
(a)
Amounts in parentheses indicate debits to profit/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27, 2020</t>
        </is>
      </c>
    </row>
    <row r="3">
      <c r="A3" s="3" t="inlineStr">
        <is>
          <t>Segment Reporting [Abstract]</t>
        </is>
      </c>
    </row>
    <row r="4">
      <c r="A4" s="4" t="inlineStr">
        <is>
          <t>Segment Data</t>
        </is>
      </c>
      <c r="B4" s="4" t="inlineStr">
        <is>
          <t>1 5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Total Revenue, net
Three Months Ended
Six Months Ended
June 27, 2020
June 29, 2019
June 27, 2020
June 29, 2019
North America
$
227,525
$
255,644
$
511,232
$
505,656
Continental Europe
77,819
77,329
157,809
153,486
United Kingdom
19,737
24,525
44,765
49,136
Other
8,556
11,525
20,192
23,910
Total revenue, net
$
333,637
$
369,023
$
733,998
$
732,188
Net Income
Net Income
Three Months Ended
Six Months Ended
June 27, 2020
June 29, 2019
June 27, 2020
June 29, 2019
Segment operating income:
North America
$
79,526
$
91,169
$
124,771
$
132,282
Continental Europe
41,629
30,764
55,200
40,839
United Kingdom
4,187
4,308
3,350
3,557
Other
2,804
1,726
30
1,396
Total segment operating income
128,146
127,967
183,351
178,074
General corporate expenses
77,161
22,494
107,500
50,703
Interest expense
30,995
34,732
62,546
69,927
Other expense, net
416
438
438
741
Provision for income taxes
5,592
16,586
4,942
13,711
Net income
$
13,982
$
53,717
$
7,925
$
42,992
Net loss attributable to the noncontrolling interest
24
117
18
156
Net income attributable to WW International, Inc.
$
14,006
$
53,834
$
7,943
$
43,148
Depreciation and Amortization
Depreciation and Amortization
Three Months Ended
Six Months Ended
June 27, 2020
June 29, 2019
June 27, 2020
June 29, 2019
North America
$
10,019
$
9,081
$
20,546
$
18,386
Continental Europe
396
395
784
776
United Kingdom
248
139
510
425
Other
86
107
182
218
Total segment depreciation and amortization
10,749
9,722
22,022
19,805
General corporate depreciation and amortization
4,222
4,037
7,344
7,568
Depreciation and amortization
$
14,971
$
13,759
$
29,366
$
27,3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27, 2020</t>
        </is>
      </c>
    </row>
    <row r="3">
      <c r="A3" s="3" t="inlineStr">
        <is>
          <t>Related Party Transactions [Abstract]</t>
        </is>
      </c>
    </row>
    <row r="4">
      <c r="A4" s="4" t="inlineStr">
        <is>
          <t>Related Party</t>
        </is>
      </c>
      <c r="B4" s="4" t="inlineStr">
        <is>
          <t>16.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shares of the Company’s common stock (the "Winfrey Amendment Option") which became exercisable on May 6, 2020, the date on which shareholder approval of such option was obtained. The amendment to the Strategic Collaboration Agreement became operative on May 6, 2020 when the Company’s shareholders approved the Winfrey Amendment Option. Based on the Black Scholes option pricing method as of May 6, 2020, the Company recorded $32,686 of compensation expense in the second quarter of fiscal 2020 for the Winfrey Amendment Option. The Company used a dividend yield of 0.0%, 63.68% volatility and a risk-free interest rate of 0.41%. Compensation expense is included as a component of selling, general and administrative expenses. In addition to the Strategic Collaboration Agreement, Ms. Winfrey and her related entities provided services to the Company totaling $823 and $1,761 for the three and six months ended June 27, 2020, respectively, and $720 and $2,003 for the three and six months ended June 29, 2019, respectively, which services included advertising, production and related fees. Also, entities related to Ms. Winfrey were reimbursed for actual costs incurred in connection with the WW Presents: Oprah’s 2020 Vision tour totaling $ 141 and $ 1,650 for the three and six months ended June 27, 2020 , respectively. The Company’s accounts payable to parties related to Ms. Winfrey at June 27, 2020 and December 28, 2019 was $268 and $72, respectively. In June 2020, as permitted by the transfer provisions set forth in the previously disclosed Share Purchase Agreement, dated October 18, 2015, between the Company and Ms. Winfrey, as amended, and the previously disclosed Winfrey Option Agreement, dated October 18, 2015, between the Company and Ms. Winfrey, Ms. Winfrey sold 604 of the shares she purchased under such purchase agreement and exercised a portion of her stock options granted in 2015 resulting in the sale of 297 shares issuable under such option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7, 2020</t>
        </is>
      </c>
    </row>
    <row r="3">
      <c r="A3" s="3" t="inlineStr">
        <is>
          <t>Restructuring And Related Activities [Abstract]</t>
        </is>
      </c>
    </row>
    <row r="4">
      <c r="A4" s="4" t="inlineStr">
        <is>
          <t>Restructuring</t>
        </is>
      </c>
      <c r="B4" s="4" t="inlineStr">
        <is>
          <t>17. Restructuring As previously disclosed, in the second quarter of fiscal 2020, in connection with its cost-savings initiative, the Company committed to a plan of reduction in force which has resulted and will result in the elimination of certain positions and termination of employment for certain employees worldwide. s of , the Company had approximately employees, a majority of whom were part-time employees. The Company had previously estimated this plan would cost $12,000. This estimate has been revised to $14,000. The Company recorded expenses in connection with employee termination benefit costs of $11,209 ($8,325 after tax) during the ended June 27, 2020. These expenses impacted cost of revenues by $6,503 and selling, general and administrative expenses by $4,706 in the ended June 27, 2020. For the ended June 27, 2020, the Company made payments of $3,667 towards the liability for these expenses. The Company expects the remaining liability of $7,542 to be paid in full no later than the end of fiscal 2021. The Company anticipates recording additional expenses in connection with this restructuring of approximately $2,800. As previously disclosed, in the first quarter of fiscal 2019, the Company undertook an organizational realignment which resulted in the elimination of certain positions and termination of employment for certain employees The Company recorded expenses in connection with employee termination benefit costs of $6,331 ($4,727 after tax) during the ended . These expenses impacted cost of revenues by $1,425 and selling, general and administrative expenses by $4,906 in the ended . The Company did not record additional expenses in connection with this organizational realignment. For the fiscal year ended December 28, 2019, the Company made payments of $5,077 towards the liability for these expenses and lowered provision estimates by $83. For the ended June 27, 2020, the Company made payments of $1,049 towards the liability for these expenses and lowered provision estimates by $76. The Company expects the remaining liability of $46 to be paid in full in fiscal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Schedule of Lease Assets and Lease Liabilities</t>
        </is>
      </c>
      <c r="B4" s="4" t="inlineStr">
        <is>
          <t>At June 27, 2020 and December 28, 2019, the Company’s lease assets and lease liabilities were as follows:
June 27, 2020
December 28, 2019
Assets:
Operating lease assets
$
140,723
$
151,983
Finance lease assets
268
259
Total leased assets
$
140,991
$
152,242
Liabilities:
Current
Operating
$
37,829
$
33,236
Finance
132
126
Noncurrent
Operating
$
117,254
$
128,464
Finance
90
96
Total lease liabilities
$
155,305
$
161,922</t>
        </is>
      </c>
    </row>
    <row r="5">
      <c r="A5" s="4" t="inlineStr">
        <is>
          <t>Schedule of Components of Lease Expense</t>
        </is>
      </c>
      <c r="B5" s="4" t="inlineStr">
        <is>
          <t>For the three and six months ended June 27, 2020 and June 29, 2019, the components of the Company’s lease expense were as follows
Three Months Ended
Six Months Ended
June 27,
June 29,
June 27,
June 29,
2020
2019
2020
2019
Operating lease cost:
Fixed lease cost
$
12,499
$
12,363
$
25,140
$
25,735
Variable lease cost
(15
)
0
(4
)
0
Total operating lease cost
$
12,484
$
12,363
$
25,136
$
25,735
Finance lease cost:
Amortization of leased assets
41
138
106
218
Interest on lease liabilities
3
5
6
13
Total finance lease cost
$
44
$
143
$
112
231
Total lease cost
$
12,528
$
12,506
$
25,248
$
25,966</t>
        </is>
      </c>
    </row>
    <row r="6">
      <c r="A6" s="4" t="inlineStr">
        <is>
          <t>Summary of Weighted Average Remaining Lease Term and Weighted Average Discount Rates</t>
        </is>
      </c>
      <c r="B6" s="4" t="inlineStr">
        <is>
          <t>At June 27, 2020 and December 28, 2019, the Company’s weighted average remaining lease term and weighted average discount rates were as follows:
June 27, 2020
December 28, 2019
Weighted Average Remaining Lease Term (years)
Operating leases
6.91
7.06
Finance leases
2.40
2.43
Weighted Average Discount Rate
Operating leases
6.94
7.02
Finance leases
5.60
5.97</t>
        </is>
      </c>
    </row>
    <row r="7">
      <c r="A7" s="4" t="inlineStr">
        <is>
          <t>Schedule of Maturity of Lease Liabilities</t>
        </is>
      </c>
      <c r="B7" s="4" t="inlineStr">
        <is>
          <t>At June 27, 2020, the maturity of the Company’s lease liabilities in each of the next five fiscal years and thereafter were as follows:
Operating Leases
Finance Leases
Total
Remainder of fiscal 2020
$
24,854
$
69
$
24,923
2021
41,038
84
41,122
2022
29,712
55
29,767
2023
21,542
24
21,566
2024
16,169
5
16,174
Thereafter
65,826
0
65,826
Total lease payments
$
199,141
$
237
$
199,378
Less imputed interest
44,058
15
44,073
Present value of lease liabilities
$
155,083
$
222
$
155,305</t>
        </is>
      </c>
    </row>
    <row r="8">
      <c r="A8" s="4" t="inlineStr">
        <is>
          <t>Summary of Supplemental Cash Flow Information Related to Leases</t>
        </is>
      </c>
      <c r="B8" s="4" t="inlineStr">
        <is>
          <t>Supplemental cash flow information related to leases for the six months ended June 27, 2020 and June 29, 2019 were as follows:
Six Months Ended
June 27,
June 29,
2020
2019
Cash paid for amounts included in the measurement of lease liabilities
Operating cash flows from operating leases
$
24,997
$
25,738
Operating cash flows from finance leases
$
6
$
13
Financing cash flows from finance leases
$
106
$
218
Leased assets obtained in exchange for new operating lease liabilities
$
8,881
$
12,084
Leased assets obtained in exchange for new finance lease liabilities
$
118
$
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27, 2020</t>
        </is>
      </c>
    </row>
    <row r="3">
      <c r="A3" s="3" t="inlineStr">
        <is>
          <t>Revenue From Contract With Customer [Abstract]</t>
        </is>
      </c>
    </row>
    <row r="4">
      <c r="A4" s="4" t="inlineStr">
        <is>
          <t>Schedule of Revenues Disaggregated by Revenue Source</t>
        </is>
      </c>
      <c r="B4" s="4" t="inlineStr">
        <is>
          <t>The following table presents the Company’s revenues disaggregated by revenue source:
Three Months Ended
Six Months Ended
June 27,
June 29,
June 27,
June 29,
2020
2019
2020
2019
Digital Subscription Revenues
$
177,921
$
156,969
$
352,466
$
305,824
Studio + Digital Fees
115,076
156,799
265,188
314,670
Service Revenues, net
$
292,997
$
313,768
$
617,654
$
620,494
Product sales and other, net
40,640
55,255
116,344
111,694
Revenues, net
$
333,637
$
369,023
$
733,998
$
732,188</t>
        </is>
      </c>
    </row>
    <row r="5">
      <c r="A5" s="4" t="inlineStr">
        <is>
          <t>Schedule of Revenues Disaggregated by Revenue Source and Segment</t>
        </is>
      </c>
      <c r="B5" s="4" t="inlineStr">
        <is>
          <t>The following tables present the Company’s revenues disaggregated by revenue source and segment:
Three Months Ended June 27, 2020
North
Continental
United
America
Europe
Kingdom
Other
Total
Digital Subscription Revenues
$
115,922
$
50,704
$
7,571
$
3,724
$
177,921
Studio + Digital Fees
86,131
17,858
8,001
3,086
115,076
Service Revenues, net
$
202,053
$
68,562
$
15,572
$
6,810
$
292,997
Product sales and other, net
25,472
9,257
4,165
1,746
40,640
Revenues, net
$
227,525
$
77,819
$
19,737
$
8,556
$
333,637
Three Months Ended June 29, 2019
North
Continental
United
America
Europe
Kingdom
Other
Total
Digital Subscription Revenues
$
102,851
$
43,586
$
6,993
$
3,539
$
156,969
Studio + Digital Fees
116,958
23,681
11,498
4,662
156,799
Service Revenues, net
$
219,809
$
67,267
$
18,491
$
8,201
$
313,768
Product sales and other, net
35,835
10,062
6,034
3,324
55,255
Revenues, net
$
255,644
$
77,329
$
24,525
$
11,525
$
369,023
Six Months Ended June 27, 2020
North
Continental
United
America
Europe
Kingdom
Other
Total
Digital Subscription Revenues
$
232,272
$
97,341
$
15,147
$
7,706
$
352,466
Studio + Digital Fees
198,974
39,377
19,130
7,707
265,188
Service Revenues, net
$
431,246
$
136,718
$
34,277
$
15,413
$
617,654
Product sales and other, net
79,986
21,091
10,488
4,779
116,344
Revenues, net
$
511,232
$
157,809
$
44,765
$
20,192
$
733,998
Six Months Ended June 29, 2019
North
Continental
United
America
Europe
Kingdom
Other
Total
Digital Subscription Revenues
$
201,611
$
83,769
$
13,411
$
7,033
$
305,824
Studio + Digital Fees
234,557
47,630
22,761
9,722
314,670
Service Revenues, net
$
436,168
$
131,399
$
36,172
$
16,755
$
620,494
Product sales and other, net
69,488
22,087
12,964
7,155
111,694
Revenues, net
$
505,656
$
153,486
$
49,136
$
23,910
$
732,188</t>
        </is>
      </c>
    </row>
    <row r="6">
      <c r="A6" s="4" t="inlineStr">
        <is>
          <t>Schedule of Accounts Receivable and Deferred Revenues</t>
        </is>
      </c>
      <c r="B6" s="4" t="inlineStr">
        <is>
          <t>The opening and ending balances of the Company’s deferred revenues are as follows:
Deferred
Deferred
Revenue
Revenue-Long Term
Balance as of December 28, 2019
$
60,613
$
54
Net (decrease) increase during the period
(9,667
)
20
Balance as of June 27, 2020
$
50,946
$
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6 Months Ended</t>
        </is>
      </c>
    </row>
    <row r="2">
      <c r="B2" s="2" t="inlineStr">
        <is>
          <t>Jun. 27, 2020</t>
        </is>
      </c>
    </row>
    <row r="3">
      <c r="A3" s="3" t="inlineStr">
        <is>
          <t>Goodwill And Intangible Assets Disclosure [Abstract]</t>
        </is>
      </c>
    </row>
    <row r="4">
      <c r="A4" s="4" t="inlineStr">
        <is>
          <t>Change in Carrying Amount of Goodwill</t>
        </is>
      </c>
      <c r="B4" s="4" t="inlineStr">
        <is>
          <t>For the six months ended June 27, 2020, the change in the carrying amount of goodwill was due to the impairment charge of the Company’s Brazil reporting unit and the effect of exchange rate changes as follows:
North
Continental
United
America
Europe
Kingdom
Other
Total
Balance as of December 28, 2019
$
143,940
$
7,015
$
1,213
$
5,748
$
157,916
Goodwill impairment
0
0
0
(3,665
)
(3,665
)
Effect of exchange rate changes
(1,817
)
15
(69
)
(756
)
(2,627
)
Balance as of June 27, 2020
$
142,123
$
7,030
$
1,144
$
1,327
$
151,624</t>
        </is>
      </c>
    </row>
    <row r="5">
      <c r="A5" s="4" t="inlineStr">
        <is>
          <t>Schedule of Carrying Values of Finite-lived Intangible Assets</t>
        </is>
      </c>
      <c r="B5" s="4" t="inlineStr">
        <is>
          <t>The carrying values of finite-lived intangible assets as of June 27, 2020 and December 28, 2019 were as follows:
June 27, 2020
December 28, 2019
Gross
Gross
Carrying
Accumulated
Carrying
Accumulated
Amount
Amortization
Amount
Amortization
Capitalized software costs
$
124,804
$
101,929
$
119,537
$
97,588
Website development costs
86,503
59,182
77,823
50,748
Trademarks
11,945
11,345
11,869
11,228
Other
14,008
4,897
14,003
4,637
Trademarks and other intangible assets
$
237,260
$
177,353
$
223,232
$
164,201
Franchise rights acquired
7,877
4,421
8,180
4,618
Total finite-lived intangible assets
$
245,137
$
181,774
$
231,412
$
168,819</t>
        </is>
      </c>
    </row>
    <row r="6">
      <c r="A6" s="4" t="inlineStr">
        <is>
          <t>Schedule of Estimated Amortization Expense of Finite-lived Intangible Assets</t>
        </is>
      </c>
      <c r="B6" s="4" t="inlineStr">
        <is>
          <t>Estimated amortization expense of existing finite-lived intangible assets for the next five fiscal years and thereafter is as follows:
Remainder of fiscal 2020
$
14,376
Fiscal 2021
$
22,767
Fiscal 2022
$
12,701
Fiscal 2023
$
3,229
Fiscal 2024 and thereafter
$
10,2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27, 2020</t>
        </is>
      </c>
    </row>
    <row r="3">
      <c r="A3" s="3" t="inlineStr">
        <is>
          <t>Debt Disclosure [Abstract]</t>
        </is>
      </c>
    </row>
    <row r="4">
      <c r="A4" s="4" t="inlineStr">
        <is>
          <t>Components of Long-Term Debt</t>
        </is>
      </c>
      <c r="B4" s="4" t="inlineStr">
        <is>
          <t xml:space="preserve">The components of the Company’s long-term debt were as follows:
June 27, 2020
December 28, 2019
Principal Balance
Unamortized Deferred Financing Costs
Unamortized Debt Discount
Effective Rate (1)
Principal Balance
Unamortized Deferred Financing Costs
Unamortized Debt Discount
Effective Rate (1)
Revolving Credit Facility due November 29, 2022
$
0
$
0
$
0
2.94
%
$
0
$
0
$
0
0.00
%
Term Loan Facility due November 29, 2024
1,266,750
5,766
19,433
6.76
%
1,305,250
6,418
21,634
7.93
%
Notes due December 1, 2025
300,000
941
0
8.62
%
300,000
1,028
0
8.72
%
Total
$
1,566,750
$
6,707
$
19,433
6.97
%
$
1,605,250
$
7,446
$
21,634
8.07
%
Less: Current portion
96,250
96,250
Unamortized deferred financing costs
6,707
7,446
Unamortized debt discount
19,433
21,634
Total long-term debt
$
1,444,360
$
1,479,920
(1)
Includes amortization of deferred financing costs and debt discou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ix Months Ended
June 27,
June 29,
June 27,
June 29,
2020
2019
2020
2019
Numerator:
Net income attributable to WW International, Inc.
$
14,006
$
53,834
$
7,943
$
43,148
Denominator:
Weighted average shares of common stock outstanding
67,641
67,124
67,538
67,044
Effect of dilutive common stock equivalents
2,158
2,017
2,360
2,224
Weighted average diluted common shares outstanding
69,799
69,141
69,898
69,268
Earnings per share attributable to WW International, Inc.
Basic
$
0.21
$
0.80
$
0.12
$
0.64
Diluted
$
0.20
$
0.78
$
0.11
$
0.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3" t="inlineStr">
        <is>
          <t>Statement Of Financial Position [Abstract]</t>
        </is>
      </c>
    </row>
    <row r="3">
      <c r="A3" s="4" t="inlineStr">
        <is>
          <t>Receivables, allowances</t>
        </is>
      </c>
      <c r="B3" s="6" t="n">
        <v>1966</v>
      </c>
      <c r="C3" s="6" t="n">
        <v>1813</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0649000</v>
      </c>
      <c r="C6" s="5" t="n">
        <v>120352000</v>
      </c>
    </row>
    <row r="7">
      <c r="A7" s="4" t="inlineStr">
        <is>
          <t>Treasury stock, shares</t>
        </is>
      </c>
      <c r="B7" s="5" t="n">
        <v>52669000</v>
      </c>
      <c r="C7" s="5" t="n">
        <v>529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Disclosures [Abstract]</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June 27, 2020
$
34,667
$
0
$
34,667
$
0
Interest rate swap liability at December 28, 2019
$
21,597
$
0
$
21,597
$
0
The Company did not have any transfers into or out of Levels 1 and 2 and did not maintain any assets or liabilities classified as Level 3 during the six months ended June 27, 2020 and the fiscal year ended December 28,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27, 2020</t>
        </is>
      </c>
    </row>
    <row r="3">
      <c r="A3" s="3" t="inlineStr">
        <is>
          <t>Equity [Abstract]</t>
        </is>
      </c>
    </row>
    <row r="4">
      <c r="A4" s="4" t="inlineStr">
        <is>
          <t>Changes in Accumulated Other Comprehensive Loss by Component</t>
        </is>
      </c>
      <c r="B4" s="4" t="inlineStr">
        <is>
          <t>Amounts reclassified out of accumulated other comprehensive loss are as follows: Changes in Accumulated Other Comprehensive Loss by Component (a)
Six Months Ended June 27, 2020
Loss on Qualifying Hedges
Loss on Foreign Currency Translation
Total
Beginning balance at December 28, 2019
$
(15,529
)
$
(11,823
)
$
(27,352
)
Other comprehensive loss before reclassifications, net of tax
(12,765
)
(3,598
)
(16,363
)
Amounts reclassified from accumulated other comprehensive loss, net of tax (b)
3,385
0
3,385
Net current period other comprehensive loss including noncontrolling interest
(9,380
)
(3,598
)
(12,978
)
Less: Net current period other comprehensive loss attributable to the noncontrolling interest
0
95
95
Ending balance at June 27, 2020
$
(24,909
)
$
(15,326
)
$
(40,235
)
(a)
Amounts in parentheses indicate debits
(b)
See separate table below for details about these reclassifications
Six Months Ended June 29, 2019
Loss on Qualifying Hedges
Loss on Foreign Currency Translation
Total
Beginning balance at December 29, 2018
$
(1,175
)
$
(14,582
)
$
(15,757
)
Other comprehensive (loss) income before reclassifications, net of tax
(12,255
)
2,623
(9,632
)
Amounts reclassified from accumulated other comprehensive loss, net of tax (b)
(1,314
)
0
(1,314
)
Net current period other comprehensive (loss) income including noncontrolling interest
(13,569
)
2,623
(10,946
)
Less: Net current period other comprehensive income attributable to the noncontrolling interest
0
(6
)
(6
)
Ending balance at June 29, 2019
$
(14,744
)
$
(11,965
)
$
(26,709
)
(a)
Amounts in parentheses indicate debits
(b)
See separate table below for details about these reclassifications</t>
        </is>
      </c>
    </row>
    <row r="5">
      <c r="A5" s="4" t="inlineStr">
        <is>
          <t>Reclassifications out of Accumulated Other Comprehensive Loss</t>
        </is>
      </c>
      <c r="B5" s="4" t="inlineStr">
        <is>
          <t>Reclassifications out of Accumulated Other Comprehensive Loss (a)
Three Months Ended
Six Months Ended
June 27,
June 29,
June 27,
June 29,
2020
2019
2020
2019
Details about Other Comprehensive Loss Components
Amounts Reclassified from Accumulated Other Comprehensive Loss
Amounts Reclassified from Accumulated Other Comprehensive Loss
Affected Line Item in the Statement Where Net Income is Presented
(Loss) Gain on Qualifying Hedges
Interest rate contracts
$
(3,438
)
$
498
$
(4,537
)
$
1,760
Interest expense
(3,438
)
498
(4,537
)
1,760
Income before income taxes
873
(126
)
1,152
(446
)
Provision from income taxes
$
(2,565
)
$
372
$
(3,385
)
$
1,314
Net income
(a)
Amounts in parentheses indicate debits to profit/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6 Months Ended</t>
        </is>
      </c>
    </row>
    <row r="2">
      <c r="B2" s="2" t="inlineStr">
        <is>
          <t>Jun. 27, 2020</t>
        </is>
      </c>
    </row>
    <row r="3">
      <c r="A3" s="3" t="inlineStr">
        <is>
          <t>Segment Reporting [Abstract]</t>
        </is>
      </c>
    </row>
    <row r="4">
      <c r="A4" s="4" t="inlineStr">
        <is>
          <t>Information About Reportable Segments</t>
        </is>
      </c>
      <c r="B4" s="4" t="inlineStr">
        <is>
          <t>Information about the Company’s reportable segments is as follows:
Total Revenue, net
Total Revenue, net
Three Months Ended
Six Months Ended
June 27, 2020
June 29, 2019
June 27, 2020
June 29, 2019
North America
$
227,525
$
255,644
$
511,232
$
505,656
Continental Europe
77,819
77,329
157,809
153,486
United Kingdom
19,737
24,525
44,765
49,136
Other
8,556
11,525
20,192
23,910
Total revenue, net
$
333,637
$
369,023
$
733,998
$
732,188
Net Income
Net Income
Three Months Ended
Six Months Ended
June 27, 2020
June 29, 2019
June 27, 2020
June 29, 2019
Segment operating income:
North America
$
79,526
$
91,169
$
124,771
$
132,282
Continental Europe
41,629
30,764
55,200
40,839
United Kingdom
4,187
4,308
3,350
3,557
Other
2,804
1,726
30
1,396
Total segment operating income
128,146
127,967
183,351
178,074
General corporate expenses
77,161
22,494
107,500
50,703
Interest expense
30,995
34,732
62,546
69,927
Other expense, net
416
438
438
741
Provision for income taxes
5,592
16,586
4,942
13,711
Net income
$
13,982
$
53,717
$
7,925
$
42,992
Net loss attributable to the noncontrolling interest
24
117
18
156
Net income attributable to WW International, Inc.
$
14,006
$
53,834
$
7,943
$
43,148
Depreciation and Amortization
Depreciation and Amortization
Three Months Ended
Six Months Ended
June 27, 2020
June 29, 2019
June 27, 2020
June 29, 2019
North America
$
10,019
$
9,081
$
20,546
$
18,386
Continental Europe
396
395
784
776
United Kingdom
248
139
510
425
Other
86
107
182
218
Total segment depreciation and amortization
10,749
9,722
22,022
19,805
General corporate depreciation and amortization
4,222
4,037
7,344
7,568
Depreciation and amortization
$
14,971
$
13,759
$
29,366
$
27,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ease Liabilities (Detail) - USD ($) $ in Thousands</t>
        </is>
      </c>
      <c r="B1" s="2" t="inlineStr">
        <is>
          <t>Jun. 27, 2020</t>
        </is>
      </c>
      <c r="C1" s="2" t="inlineStr">
        <is>
          <t>Dec. 28, 2019</t>
        </is>
      </c>
    </row>
    <row r="2">
      <c r="A2" s="3" t="inlineStr">
        <is>
          <t>Assets:</t>
        </is>
      </c>
    </row>
    <row r="3">
      <c r="A3" s="4" t="inlineStr">
        <is>
          <t>Operating lease assets</t>
        </is>
      </c>
      <c r="B3" s="6" t="n">
        <v>140723</v>
      </c>
      <c r="C3" s="6" t="n">
        <v>151983</v>
      </c>
    </row>
    <row r="4">
      <c r="A4" s="4" t="inlineStr">
        <is>
          <t>Finance lease assets</t>
        </is>
      </c>
      <c r="B4" s="5" t="n">
        <v>268</v>
      </c>
      <c r="C4" s="5" t="n">
        <v>259</v>
      </c>
    </row>
    <row r="5">
      <c r="A5" s="4" t="inlineStr">
        <is>
          <t>Total leased assets</t>
        </is>
      </c>
      <c r="B5" s="5" t="n">
        <v>140991</v>
      </c>
      <c r="C5" s="5" t="n">
        <v>152242</v>
      </c>
    </row>
    <row r="6">
      <c r="A6" s="3" t="inlineStr">
        <is>
          <t>Current</t>
        </is>
      </c>
    </row>
    <row r="7">
      <c r="A7" s="4" t="inlineStr">
        <is>
          <t>Operating</t>
        </is>
      </c>
      <c r="B7" s="5" t="n">
        <v>37829</v>
      </c>
      <c r="C7" s="5" t="n">
        <v>33236</v>
      </c>
    </row>
    <row r="8">
      <c r="A8" s="4" t="inlineStr">
        <is>
          <t>Finance</t>
        </is>
      </c>
      <c r="B8" s="5" t="n">
        <v>132</v>
      </c>
      <c r="C8" s="5" t="n">
        <v>126</v>
      </c>
    </row>
    <row r="9">
      <c r="A9" s="3" t="inlineStr">
        <is>
          <t>Noncurrent</t>
        </is>
      </c>
    </row>
    <row r="10">
      <c r="A10" s="4" t="inlineStr">
        <is>
          <t>Operating</t>
        </is>
      </c>
      <c r="B10" s="5" t="n">
        <v>117254</v>
      </c>
      <c r="C10" s="5" t="n">
        <v>128464</v>
      </c>
    </row>
    <row r="11">
      <c r="A11" s="4" t="inlineStr">
        <is>
          <t>Finance</t>
        </is>
      </c>
      <c r="B11" s="5" t="n">
        <v>90</v>
      </c>
      <c r="C11" s="5" t="n">
        <v>96</v>
      </c>
    </row>
    <row r="12">
      <c r="A12" s="4" t="inlineStr">
        <is>
          <t>Total lease liabilities</t>
        </is>
      </c>
      <c r="B12" s="6" t="n">
        <v>155305</v>
      </c>
      <c r="C12" s="6" t="n">
        <v>1619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perating lease cost:</t>
        </is>
      </c>
    </row>
    <row r="4">
      <c r="A4" s="4" t="inlineStr">
        <is>
          <t>Fixed lease cost</t>
        </is>
      </c>
      <c r="B4" s="6" t="n">
        <v>12499</v>
      </c>
      <c r="C4" s="6" t="n">
        <v>12363</v>
      </c>
      <c r="D4" s="6" t="n">
        <v>25140</v>
      </c>
      <c r="E4" s="6" t="n">
        <v>25735</v>
      </c>
    </row>
    <row r="5">
      <c r="A5" s="4" t="inlineStr">
        <is>
          <t>Variable lease cost</t>
        </is>
      </c>
      <c r="B5" s="5" t="n">
        <v>-15</v>
      </c>
      <c r="C5" s="5" t="n">
        <v>0</v>
      </c>
      <c r="D5" s="5" t="n">
        <v>-4</v>
      </c>
      <c r="E5" s="5" t="n">
        <v>0</v>
      </c>
    </row>
    <row r="6">
      <c r="A6" s="4" t="inlineStr">
        <is>
          <t>Total operating lease cost</t>
        </is>
      </c>
      <c r="B6" s="5" t="n">
        <v>12484</v>
      </c>
      <c r="C6" s="5" t="n">
        <v>12363</v>
      </c>
      <c r="D6" s="5" t="n">
        <v>25136</v>
      </c>
      <c r="E6" s="5" t="n">
        <v>25735</v>
      </c>
    </row>
    <row r="7">
      <c r="A7" s="3" t="inlineStr">
        <is>
          <t>Finance lease cost:</t>
        </is>
      </c>
    </row>
    <row r="8">
      <c r="A8" s="4" t="inlineStr">
        <is>
          <t>Amortization of leased assets</t>
        </is>
      </c>
      <c r="B8" s="5" t="n">
        <v>41</v>
      </c>
      <c r="C8" s="5" t="n">
        <v>138</v>
      </c>
      <c r="D8" s="5" t="n">
        <v>106</v>
      </c>
      <c r="E8" s="5" t="n">
        <v>218</v>
      </c>
    </row>
    <row r="9">
      <c r="A9" s="4" t="inlineStr">
        <is>
          <t>Interest on lease liabilities</t>
        </is>
      </c>
      <c r="B9" s="5" t="n">
        <v>3</v>
      </c>
      <c r="C9" s="5" t="n">
        <v>5</v>
      </c>
      <c r="D9" s="5" t="n">
        <v>6</v>
      </c>
      <c r="E9" s="5" t="n">
        <v>13</v>
      </c>
    </row>
    <row r="10">
      <c r="A10" s="4" t="inlineStr">
        <is>
          <t>Total finance lease cost</t>
        </is>
      </c>
      <c r="B10" s="5" t="n">
        <v>44</v>
      </c>
      <c r="C10" s="5" t="n">
        <v>143</v>
      </c>
      <c r="D10" s="5" t="n">
        <v>112</v>
      </c>
      <c r="E10" s="5" t="n">
        <v>231</v>
      </c>
    </row>
    <row r="11">
      <c r="A11" s="4" t="inlineStr">
        <is>
          <t>Total lease cost</t>
        </is>
      </c>
      <c r="B11" s="6" t="n">
        <v>12528</v>
      </c>
      <c r="C11" s="6" t="n">
        <v>12506</v>
      </c>
      <c r="D11" s="6" t="n">
        <v>25248</v>
      </c>
      <c r="E11" s="6" t="n">
        <v>259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mmary of Weighted Average Remaining Lease Term and Weighted Average Discount Rates (Detail)</t>
        </is>
      </c>
      <c r="B1" s="2" t="inlineStr">
        <is>
          <t>Jun. 27, 2020</t>
        </is>
      </c>
      <c r="C1" s="2" t="inlineStr">
        <is>
          <t>Dec. 28, 2019</t>
        </is>
      </c>
    </row>
    <row r="2">
      <c r="A2" s="3" t="inlineStr">
        <is>
          <t>Weighted Average Remaining Lease Term (years)</t>
        </is>
      </c>
    </row>
    <row r="3">
      <c r="A3" s="4" t="inlineStr">
        <is>
          <t>Operating leases</t>
        </is>
      </c>
      <c r="B3" s="4" t="inlineStr">
        <is>
          <t>6 years 10 months 28 days</t>
        </is>
      </c>
      <c r="C3" s="4" t="inlineStr">
        <is>
          <t>7 years 21 days</t>
        </is>
      </c>
    </row>
    <row r="4">
      <c r="A4" s="4" t="inlineStr">
        <is>
          <t>Finance leases</t>
        </is>
      </c>
      <c r="B4" s="4" t="inlineStr">
        <is>
          <t>2 years 4 months 24 days</t>
        </is>
      </c>
      <c r="C4" s="4" t="inlineStr">
        <is>
          <t>2 years 5 months 4 days</t>
        </is>
      </c>
    </row>
    <row r="5">
      <c r="A5" s="3" t="inlineStr">
        <is>
          <t>Weighted Average Discount Rate</t>
        </is>
      </c>
    </row>
    <row r="6">
      <c r="A6" s="4" t="inlineStr">
        <is>
          <t>Operating leases</t>
        </is>
      </c>
      <c r="B6" s="4" t="inlineStr">
        <is>
          <t>6.94%</t>
        </is>
      </c>
      <c r="C6" s="4" t="inlineStr">
        <is>
          <t>7.02%</t>
        </is>
      </c>
    </row>
    <row r="7">
      <c r="A7" s="4" t="inlineStr">
        <is>
          <t>Finance leases</t>
        </is>
      </c>
      <c r="B7" s="4" t="inlineStr">
        <is>
          <t>5.60%</t>
        </is>
      </c>
      <c r="C7" s="4" t="inlineStr">
        <is>
          <t>5.9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6" customWidth="1" min="2" max="2"/>
  </cols>
  <sheetData>
    <row r="1">
      <c r="A1" s="1" t="inlineStr">
        <is>
          <t>Leases - Additional Information (Detail)</t>
        </is>
      </c>
      <c r="B1" s="2" t="inlineStr">
        <is>
          <t>6 Months Ended</t>
        </is>
      </c>
    </row>
    <row r="2">
      <c r="B2" s="2" t="inlineStr">
        <is>
          <t>Jun. 27, 2020</t>
        </is>
      </c>
    </row>
    <row r="3">
      <c r="A3" s="3" t="inlineStr">
        <is>
          <t>Lessee Lease Description [Line Items]</t>
        </is>
      </c>
    </row>
    <row r="4">
      <c r="A4" s="4" t="inlineStr">
        <is>
          <t>Lease weighted average remaining lease term</t>
        </is>
      </c>
      <c r="B4" s="4" t="inlineStr">
        <is>
          <t>6 years 10 months 28 days</t>
        </is>
      </c>
    </row>
    <row r="5">
      <c r="A5" s="4" t="inlineStr">
        <is>
          <t>Minimum</t>
        </is>
      </c>
    </row>
    <row r="6">
      <c r="A6" s="3" t="inlineStr">
        <is>
          <t>Lessee Lease Description [Line Items]</t>
        </is>
      </c>
    </row>
    <row r="7">
      <c r="A7" s="4" t="inlineStr">
        <is>
          <t>Leases, remaining lease term</t>
        </is>
      </c>
      <c r="B7" s="4" t="inlineStr">
        <is>
          <t>0 years</t>
        </is>
      </c>
    </row>
    <row r="8">
      <c r="A8" s="4" t="inlineStr">
        <is>
          <t>Maximum</t>
        </is>
      </c>
    </row>
    <row r="9">
      <c r="A9" s="3" t="inlineStr">
        <is>
          <t>Lessee Lease Description [Line Items]</t>
        </is>
      </c>
    </row>
    <row r="10">
      <c r="A10" s="4" t="inlineStr">
        <is>
          <t>Leases, remaining lease term</t>
        </is>
      </c>
      <c r="B10" s="4" t="inlineStr">
        <is>
          <t>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Jun. 27, 2020</t>
        </is>
      </c>
      <c r="C1" s="2" t="inlineStr">
        <is>
          <t>Dec. 28, 2019</t>
        </is>
      </c>
    </row>
    <row r="2">
      <c r="A2" s="3" t="inlineStr">
        <is>
          <t>Operating Leases</t>
        </is>
      </c>
    </row>
    <row r="3">
      <c r="A3" s="4" t="inlineStr">
        <is>
          <t>Remainder of fiscal 2020</t>
        </is>
      </c>
      <c r="B3" s="6" t="n">
        <v>24854</v>
      </c>
    </row>
    <row r="4">
      <c r="A4" s="4" t="inlineStr">
        <is>
          <t>2021</t>
        </is>
      </c>
      <c r="B4" s="5" t="n">
        <v>41038</v>
      </c>
    </row>
    <row r="5">
      <c r="A5" s="4" t="inlineStr">
        <is>
          <t>2022</t>
        </is>
      </c>
      <c r="B5" s="5" t="n">
        <v>29712</v>
      </c>
    </row>
    <row r="6">
      <c r="A6" s="4" t="inlineStr">
        <is>
          <t>2023</t>
        </is>
      </c>
      <c r="B6" s="5" t="n">
        <v>21542</v>
      </c>
    </row>
    <row r="7">
      <c r="A7" s="4" t="inlineStr">
        <is>
          <t>2024</t>
        </is>
      </c>
      <c r="B7" s="5" t="n">
        <v>16169</v>
      </c>
    </row>
    <row r="8">
      <c r="A8" s="4" t="inlineStr">
        <is>
          <t>Thereafter</t>
        </is>
      </c>
      <c r="B8" s="5" t="n">
        <v>65826</v>
      </c>
    </row>
    <row r="9">
      <c r="A9" s="4" t="inlineStr">
        <is>
          <t>Total lease payments</t>
        </is>
      </c>
      <c r="B9" s="5" t="n">
        <v>199141</v>
      </c>
    </row>
    <row r="10">
      <c r="A10" s="4" t="inlineStr">
        <is>
          <t>Less imputed interest</t>
        </is>
      </c>
      <c r="B10" s="5" t="n">
        <v>44058</v>
      </c>
    </row>
    <row r="11">
      <c r="A11" s="4" t="inlineStr">
        <is>
          <t>Present value of lease liabilities</t>
        </is>
      </c>
      <c r="B11" s="5" t="n">
        <v>155083</v>
      </c>
    </row>
    <row r="12">
      <c r="A12" s="3" t="inlineStr">
        <is>
          <t>Finance Leases</t>
        </is>
      </c>
    </row>
    <row r="13">
      <c r="A13" s="4" t="inlineStr">
        <is>
          <t>Remainder of fiscal 2020</t>
        </is>
      </c>
      <c r="B13" s="5" t="n">
        <v>69</v>
      </c>
    </row>
    <row r="14">
      <c r="A14" s="4" t="inlineStr">
        <is>
          <t>2021</t>
        </is>
      </c>
      <c r="B14" s="5" t="n">
        <v>84</v>
      </c>
    </row>
    <row r="15">
      <c r="A15" s="4" t="inlineStr">
        <is>
          <t>2022</t>
        </is>
      </c>
      <c r="B15" s="5" t="n">
        <v>55</v>
      </c>
    </row>
    <row r="16">
      <c r="A16" s="4" t="inlineStr">
        <is>
          <t>2023</t>
        </is>
      </c>
      <c r="B16" s="5" t="n">
        <v>24</v>
      </c>
    </row>
    <row r="17">
      <c r="A17" s="4" t="inlineStr">
        <is>
          <t>2024</t>
        </is>
      </c>
      <c r="B17" s="5" t="n">
        <v>5</v>
      </c>
    </row>
    <row r="18">
      <c r="A18" s="4" t="inlineStr">
        <is>
          <t>Thereafter</t>
        </is>
      </c>
      <c r="B18" s="5" t="n">
        <v>0</v>
      </c>
    </row>
    <row r="19">
      <c r="A19" s="4" t="inlineStr">
        <is>
          <t>Total lease payments</t>
        </is>
      </c>
      <c r="B19" s="5" t="n">
        <v>237</v>
      </c>
    </row>
    <row r="20">
      <c r="A20" s="4" t="inlineStr">
        <is>
          <t>Less imputed interest</t>
        </is>
      </c>
      <c r="B20" s="5" t="n">
        <v>15</v>
      </c>
    </row>
    <row r="21">
      <c r="A21" s="4" t="inlineStr">
        <is>
          <t>Present value of lease liabilities</t>
        </is>
      </c>
      <c r="B21" s="5" t="n">
        <v>222</v>
      </c>
    </row>
    <row r="22">
      <c r="A22" s="3" t="inlineStr">
        <is>
          <t>Total</t>
        </is>
      </c>
    </row>
    <row r="23">
      <c r="A23" s="4" t="inlineStr">
        <is>
          <t>Remainder of fiscal 2020</t>
        </is>
      </c>
      <c r="B23" s="5" t="n">
        <v>24923</v>
      </c>
    </row>
    <row r="24">
      <c r="A24" s="4" t="inlineStr">
        <is>
          <t>2021</t>
        </is>
      </c>
      <c r="B24" s="5" t="n">
        <v>41122</v>
      </c>
    </row>
    <row r="25">
      <c r="A25" s="4" t="inlineStr">
        <is>
          <t>2022</t>
        </is>
      </c>
      <c r="B25" s="5" t="n">
        <v>29767</v>
      </c>
    </row>
    <row r="26">
      <c r="A26" s="4" t="inlineStr">
        <is>
          <t>2023</t>
        </is>
      </c>
      <c r="B26" s="5" t="n">
        <v>21566</v>
      </c>
    </row>
    <row r="27">
      <c r="A27" s="4" t="inlineStr">
        <is>
          <t>2024</t>
        </is>
      </c>
      <c r="B27" s="5" t="n">
        <v>16174</v>
      </c>
    </row>
    <row r="28">
      <c r="A28" s="4" t="inlineStr">
        <is>
          <t>Thereafter</t>
        </is>
      </c>
      <c r="B28" s="5" t="n">
        <v>65826</v>
      </c>
    </row>
    <row r="29">
      <c r="A29" s="4" t="inlineStr">
        <is>
          <t>Total lease payments</t>
        </is>
      </c>
      <c r="B29" s="5" t="n">
        <v>199378</v>
      </c>
    </row>
    <row r="30">
      <c r="A30" s="4" t="inlineStr">
        <is>
          <t>Less imputed interest</t>
        </is>
      </c>
      <c r="B30" s="5" t="n">
        <v>44073</v>
      </c>
    </row>
    <row r="31">
      <c r="A31" s="4" t="inlineStr">
        <is>
          <t>Present value of lease liabilities</t>
        </is>
      </c>
      <c r="B31" s="6" t="n">
        <v>155305</v>
      </c>
      <c r="C31" s="6" t="n">
        <v>1619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n. 27, 2020</t>
        </is>
      </c>
      <c r="C2" s="2" t="inlineStr">
        <is>
          <t>Jun. 29, 2019</t>
        </is>
      </c>
    </row>
    <row r="3">
      <c r="A3" s="3" t="inlineStr">
        <is>
          <t>Cash paid for amounts included in the measurement of lease liabilities</t>
        </is>
      </c>
    </row>
    <row r="4">
      <c r="A4" s="4" t="inlineStr">
        <is>
          <t>Operating cash flows from operating leases</t>
        </is>
      </c>
      <c r="B4" s="6" t="n">
        <v>24997</v>
      </c>
      <c r="C4" s="6" t="n">
        <v>25738</v>
      </c>
    </row>
    <row r="5">
      <c r="A5" s="4" t="inlineStr">
        <is>
          <t>Operating cash flows from finance leases</t>
        </is>
      </c>
      <c r="B5" s="5" t="n">
        <v>6</v>
      </c>
      <c r="C5" s="5" t="n">
        <v>13</v>
      </c>
    </row>
    <row r="6">
      <c r="A6" s="4" t="inlineStr">
        <is>
          <t>Financing cash flows from finance leases</t>
        </is>
      </c>
      <c r="B6" s="5" t="n">
        <v>106</v>
      </c>
      <c r="C6" s="5" t="n">
        <v>218</v>
      </c>
    </row>
    <row r="7">
      <c r="A7" s="4" t="inlineStr">
        <is>
          <t>Leased assets obtained in exchange for new operating lease liabilities</t>
        </is>
      </c>
      <c r="B7" s="5" t="n">
        <v>8881</v>
      </c>
      <c r="C7" s="5" t="n">
        <v>12084</v>
      </c>
    </row>
    <row r="8">
      <c r="A8" s="4" t="inlineStr">
        <is>
          <t>Leased assets obtained in exchange for new finance lease liabilities</t>
        </is>
      </c>
      <c r="B8" s="6" t="n">
        <v>118</v>
      </c>
      <c r="C8" s="6" t="n">
        <v>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s, net</t>
        </is>
      </c>
      <c r="B4" s="6" t="n">
        <v>333637</v>
      </c>
      <c r="C4" s="6" t="n">
        <v>369023</v>
      </c>
      <c r="D4" s="6" t="n">
        <v>733998</v>
      </c>
      <c r="E4" s="6" t="n">
        <v>732188</v>
      </c>
    </row>
    <row r="5">
      <c r="A5" s="4" t="inlineStr">
        <is>
          <t>Digital Subscription Revenues</t>
        </is>
      </c>
    </row>
    <row r="6">
      <c r="A6" s="3" t="inlineStr">
        <is>
          <t>Disaggregation Of Revenue [Line Items]</t>
        </is>
      </c>
    </row>
    <row r="7">
      <c r="A7" s="4" t="inlineStr">
        <is>
          <t>Revenues, net</t>
        </is>
      </c>
      <c r="B7" s="5" t="n">
        <v>177921</v>
      </c>
      <c r="C7" s="5" t="n">
        <v>156969</v>
      </c>
      <c r="D7" s="5" t="n">
        <v>352466</v>
      </c>
      <c r="E7" s="5" t="n">
        <v>305824</v>
      </c>
    </row>
    <row r="8">
      <c r="A8" s="4" t="inlineStr">
        <is>
          <t>Studio + Digital Fees</t>
        </is>
      </c>
    </row>
    <row r="9">
      <c r="A9" s="3" t="inlineStr">
        <is>
          <t>Disaggregation Of Revenue [Line Items]</t>
        </is>
      </c>
    </row>
    <row r="10">
      <c r="A10" s="4" t="inlineStr">
        <is>
          <t>Revenues, net</t>
        </is>
      </c>
      <c r="B10" s="5" t="n">
        <v>115076</v>
      </c>
      <c r="C10" s="5" t="n">
        <v>156799</v>
      </c>
      <c r="D10" s="5" t="n">
        <v>265188</v>
      </c>
      <c r="E10" s="5" t="n">
        <v>314670</v>
      </c>
    </row>
    <row r="11">
      <c r="A11" s="4" t="inlineStr">
        <is>
          <t>Service Revenues, net</t>
        </is>
      </c>
    </row>
    <row r="12">
      <c r="A12" s="3" t="inlineStr">
        <is>
          <t>Disaggregation Of Revenue [Line Items]</t>
        </is>
      </c>
    </row>
    <row r="13">
      <c r="A13" s="4" t="inlineStr">
        <is>
          <t>Revenues, net</t>
        </is>
      </c>
      <c r="B13" s="5" t="n">
        <v>292997</v>
      </c>
      <c r="C13" s="5" t="n">
        <v>313768</v>
      </c>
      <c r="D13" s="5" t="n">
        <v>617654</v>
      </c>
      <c r="E13" s="5" t="n">
        <v>620494</v>
      </c>
    </row>
    <row r="14">
      <c r="A14" s="4" t="inlineStr">
        <is>
          <t>Product sales and other, net</t>
        </is>
      </c>
    </row>
    <row r="15">
      <c r="A15" s="3" t="inlineStr">
        <is>
          <t>Disaggregation Of Revenue [Line Items]</t>
        </is>
      </c>
    </row>
    <row r="16">
      <c r="A16" s="4" t="inlineStr">
        <is>
          <t>Revenues, net</t>
        </is>
      </c>
      <c r="B16" s="6" t="n">
        <v>40640</v>
      </c>
      <c r="C16" s="6" t="n">
        <v>55255</v>
      </c>
      <c r="D16" s="6" t="n">
        <v>116344</v>
      </c>
      <c r="E16" s="6" t="n">
        <v>1116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venues, net</t>
        </is>
      </c>
      <c r="B3" s="6" t="n">
        <v>333637</v>
      </c>
      <c r="C3" s="6" t="n">
        <v>369023</v>
      </c>
      <c r="D3" s="6" t="n">
        <v>733998</v>
      </c>
      <c r="E3" s="6" t="n">
        <v>732188</v>
      </c>
    </row>
    <row r="4">
      <c r="A4" s="4" t="inlineStr">
        <is>
          <t>Cost of revenues</t>
        </is>
      </c>
      <c r="B4" s="5" t="n">
        <v>138966</v>
      </c>
      <c r="C4" s="5" t="n">
        <v>153209</v>
      </c>
      <c r="D4" s="5" t="n">
        <v>328336</v>
      </c>
      <c r="E4" s="5" t="n">
        <v>315425</v>
      </c>
    </row>
    <row r="5">
      <c r="A5" s="4" t="inlineStr">
        <is>
          <t>Gross profit</t>
        </is>
      </c>
      <c r="B5" s="5" t="n">
        <v>194671</v>
      </c>
      <c r="C5" s="5" t="n">
        <v>215814</v>
      </c>
      <c r="D5" s="5" t="n">
        <v>405662</v>
      </c>
      <c r="E5" s="5" t="n">
        <v>416763</v>
      </c>
    </row>
    <row r="6">
      <c r="A6" s="4" t="inlineStr">
        <is>
          <t>Marketing expenses</t>
        </is>
      </c>
      <c r="B6" s="5" t="n">
        <v>41894</v>
      </c>
      <c r="C6" s="5" t="n">
        <v>49967</v>
      </c>
      <c r="D6" s="5" t="n">
        <v>159828</v>
      </c>
      <c r="E6" s="5" t="n">
        <v>164216</v>
      </c>
    </row>
    <row r="7">
      <c r="A7" s="4" t="inlineStr">
        <is>
          <t>Selling, general and administrative expenses</t>
        </is>
      </c>
      <c r="B7" s="5" t="n">
        <v>101792</v>
      </c>
      <c r="C7" s="5" t="n">
        <v>60374</v>
      </c>
      <c r="D7" s="5" t="n">
        <v>166318</v>
      </c>
      <c r="E7" s="5" t="n">
        <v>125176</v>
      </c>
    </row>
    <row r="8">
      <c r="A8" s="4" t="inlineStr">
        <is>
          <t>Goodwill impairment</t>
        </is>
      </c>
      <c r="B8" s="5" t="n">
        <v>0</v>
      </c>
      <c r="C8" s="5" t="n">
        <v>0</v>
      </c>
      <c r="D8" s="5" t="n">
        <v>3665</v>
      </c>
      <c r="E8" s="5" t="n">
        <v>0</v>
      </c>
    </row>
    <row r="9">
      <c r="A9" s="4" t="inlineStr">
        <is>
          <t>Operating income</t>
        </is>
      </c>
      <c r="B9" s="5" t="n">
        <v>50985</v>
      </c>
      <c r="C9" s="5" t="n">
        <v>105473</v>
      </c>
      <c r="D9" s="5" t="n">
        <v>75851</v>
      </c>
      <c r="E9" s="5" t="n">
        <v>127371</v>
      </c>
    </row>
    <row r="10">
      <c r="A10" s="4" t="inlineStr">
        <is>
          <t>Interest expense</t>
        </is>
      </c>
      <c r="B10" s="5" t="n">
        <v>30995</v>
      </c>
      <c r="C10" s="5" t="n">
        <v>34732</v>
      </c>
      <c r="D10" s="5" t="n">
        <v>62546</v>
      </c>
      <c r="E10" s="5" t="n">
        <v>69927</v>
      </c>
    </row>
    <row r="11">
      <c r="A11" s="4" t="inlineStr">
        <is>
          <t>Other expense, net</t>
        </is>
      </c>
      <c r="B11" s="5" t="n">
        <v>416</v>
      </c>
      <c r="C11" s="5" t="n">
        <v>438</v>
      </c>
      <c r="D11" s="5" t="n">
        <v>438</v>
      </c>
      <c r="E11" s="5" t="n">
        <v>741</v>
      </c>
    </row>
    <row r="12">
      <c r="A12" s="4" t="inlineStr">
        <is>
          <t>Income before income taxes</t>
        </is>
      </c>
      <c r="B12" s="5" t="n">
        <v>19574</v>
      </c>
      <c r="C12" s="5" t="n">
        <v>70303</v>
      </c>
      <c r="D12" s="5" t="n">
        <v>12867</v>
      </c>
      <c r="E12" s="5" t="n">
        <v>56703</v>
      </c>
    </row>
    <row r="13">
      <c r="A13" s="4" t="inlineStr">
        <is>
          <t>Provision for income taxes</t>
        </is>
      </c>
      <c r="B13" s="5" t="n">
        <v>5592</v>
      </c>
      <c r="C13" s="5" t="n">
        <v>16586</v>
      </c>
      <c r="D13" s="5" t="n">
        <v>4942</v>
      </c>
      <c r="E13" s="5" t="n">
        <v>13711</v>
      </c>
    </row>
    <row r="14">
      <c r="A14" s="4" t="inlineStr">
        <is>
          <t>Net income</t>
        </is>
      </c>
      <c r="B14" s="5" t="n">
        <v>13982</v>
      </c>
      <c r="C14" s="5" t="n">
        <v>53717</v>
      </c>
      <c r="D14" s="5" t="n">
        <v>7925</v>
      </c>
      <c r="E14" s="5" t="n">
        <v>42992</v>
      </c>
    </row>
    <row r="15">
      <c r="A15" s="4" t="inlineStr">
        <is>
          <t>Net loss attributable to the noncontrolling interest</t>
        </is>
      </c>
      <c r="B15" s="5" t="n">
        <v>24</v>
      </c>
      <c r="C15" s="5" t="n">
        <v>117</v>
      </c>
      <c r="D15" s="5" t="n">
        <v>18</v>
      </c>
      <c r="E15" s="5" t="n">
        <v>156</v>
      </c>
    </row>
    <row r="16">
      <c r="A16" s="4" t="inlineStr">
        <is>
          <t>Net income attributable to WW International, Inc.</t>
        </is>
      </c>
      <c r="B16" s="6" t="n">
        <v>14006</v>
      </c>
      <c r="C16" s="6" t="n">
        <v>53834</v>
      </c>
      <c r="D16" s="6" t="n">
        <v>7943</v>
      </c>
      <c r="E16" s="6" t="n">
        <v>43148</v>
      </c>
    </row>
    <row r="17">
      <c r="A17" s="3" t="inlineStr">
        <is>
          <t>Earnings per share attributable to WW International, Inc.</t>
        </is>
      </c>
    </row>
    <row r="18">
      <c r="A18" s="4" t="inlineStr">
        <is>
          <t>Basic</t>
        </is>
      </c>
      <c r="B18" s="7" t="n">
        <v>0.21</v>
      </c>
      <c r="C18" s="7" t="n">
        <v>0.8</v>
      </c>
      <c r="D18" s="7" t="n">
        <v>0.12</v>
      </c>
      <c r="E18" s="7" t="n">
        <v>0.64</v>
      </c>
    </row>
    <row r="19">
      <c r="A19" s="4" t="inlineStr">
        <is>
          <t>Diluted</t>
        </is>
      </c>
      <c r="B19" s="7" t="n">
        <v>0.2</v>
      </c>
      <c r="C19" s="7" t="n">
        <v>0.78</v>
      </c>
      <c r="D19" s="7" t="n">
        <v>0.11</v>
      </c>
      <c r="E19" s="7" t="n">
        <v>0.62</v>
      </c>
    </row>
    <row r="20">
      <c r="A20" s="3" t="inlineStr">
        <is>
          <t>Weighted average common shares outstanding</t>
        </is>
      </c>
    </row>
    <row r="21">
      <c r="A21" s="4" t="inlineStr">
        <is>
          <t>Basic</t>
        </is>
      </c>
      <c r="B21" s="5" t="n">
        <v>67641</v>
      </c>
      <c r="C21" s="5" t="n">
        <v>67124</v>
      </c>
      <c r="D21" s="5" t="n">
        <v>67538</v>
      </c>
      <c r="E21" s="5" t="n">
        <v>67044</v>
      </c>
    </row>
    <row r="22">
      <c r="A22" s="4" t="inlineStr">
        <is>
          <t>Diluted</t>
        </is>
      </c>
      <c r="B22" s="5" t="n">
        <v>69799</v>
      </c>
      <c r="C22" s="5" t="n">
        <v>69141</v>
      </c>
      <c r="D22" s="5" t="n">
        <v>69898</v>
      </c>
      <c r="E22" s="5" t="n">
        <v>69268</v>
      </c>
    </row>
    <row r="23">
      <c r="A23" s="4" t="inlineStr">
        <is>
          <t>Service</t>
        </is>
      </c>
    </row>
    <row r="24">
      <c r="A24" s="4" t="inlineStr">
        <is>
          <t>Revenues, net</t>
        </is>
      </c>
      <c r="B24" s="6" t="n">
        <v>292997</v>
      </c>
      <c r="C24" s="6" t="n">
        <v>313768</v>
      </c>
      <c r="D24" s="6" t="n">
        <v>617654</v>
      </c>
      <c r="E24" s="6" t="n">
        <v>620494</v>
      </c>
    </row>
    <row r="25">
      <c r="A25" s="4" t="inlineStr">
        <is>
          <t>Cost of revenues</t>
        </is>
      </c>
      <c r="B25" s="5" t="n">
        <v>108006</v>
      </c>
      <c r="C25" s="5" t="n">
        <v>122121</v>
      </c>
      <c r="D25" s="5" t="n">
        <v>243572</v>
      </c>
      <c r="E25" s="5" t="n">
        <v>251078</v>
      </c>
    </row>
    <row r="26">
      <c r="A26" s="4" t="inlineStr">
        <is>
          <t>Product and Other</t>
        </is>
      </c>
    </row>
    <row r="27">
      <c r="A27" s="4" t="inlineStr">
        <is>
          <t>Revenues, net</t>
        </is>
      </c>
      <c r="B27" s="5" t="n">
        <v>40640</v>
      </c>
      <c r="C27" s="5" t="n">
        <v>55255</v>
      </c>
      <c r="D27" s="5" t="n">
        <v>116344</v>
      </c>
      <c r="E27" s="5" t="n">
        <v>111694</v>
      </c>
    </row>
    <row r="28">
      <c r="A28" s="4" t="inlineStr">
        <is>
          <t>Cost of revenues</t>
        </is>
      </c>
      <c r="B28" s="6" t="n">
        <v>30960</v>
      </c>
      <c r="C28" s="6" t="n">
        <v>31088</v>
      </c>
      <c r="D28" s="6" t="n">
        <v>84764</v>
      </c>
      <c r="E28" s="6" t="n">
        <v>64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and Segment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s, net</t>
        </is>
      </c>
      <c r="B4" s="6" t="n">
        <v>333637</v>
      </c>
      <c r="C4" s="6" t="n">
        <v>369023</v>
      </c>
      <c r="D4" s="6" t="n">
        <v>733998</v>
      </c>
      <c r="E4" s="6" t="n">
        <v>732188</v>
      </c>
    </row>
    <row r="5">
      <c r="A5" s="4" t="inlineStr">
        <is>
          <t>North America</t>
        </is>
      </c>
    </row>
    <row r="6">
      <c r="A6" s="3" t="inlineStr">
        <is>
          <t>Disaggregation Of Revenue [Line Items]</t>
        </is>
      </c>
    </row>
    <row r="7">
      <c r="A7" s="4" t="inlineStr">
        <is>
          <t>Revenues, net</t>
        </is>
      </c>
      <c r="B7" s="5" t="n">
        <v>227525</v>
      </c>
      <c r="C7" s="5" t="n">
        <v>255644</v>
      </c>
      <c r="D7" s="5" t="n">
        <v>511232</v>
      </c>
      <c r="E7" s="5" t="n">
        <v>505656</v>
      </c>
    </row>
    <row r="8">
      <c r="A8" s="4" t="inlineStr">
        <is>
          <t>Continental Europe</t>
        </is>
      </c>
    </row>
    <row r="9">
      <c r="A9" s="3" t="inlineStr">
        <is>
          <t>Disaggregation Of Revenue [Line Items]</t>
        </is>
      </c>
    </row>
    <row r="10">
      <c r="A10" s="4" t="inlineStr">
        <is>
          <t>Revenues, net</t>
        </is>
      </c>
      <c r="B10" s="5" t="n">
        <v>77819</v>
      </c>
      <c r="C10" s="5" t="n">
        <v>77329</v>
      </c>
      <c r="D10" s="5" t="n">
        <v>157809</v>
      </c>
      <c r="E10" s="5" t="n">
        <v>153486</v>
      </c>
    </row>
    <row r="11">
      <c r="A11" s="4" t="inlineStr">
        <is>
          <t>United Kingdom</t>
        </is>
      </c>
    </row>
    <row r="12">
      <c r="A12" s="3" t="inlineStr">
        <is>
          <t>Disaggregation Of Revenue [Line Items]</t>
        </is>
      </c>
    </row>
    <row r="13">
      <c r="A13" s="4" t="inlineStr">
        <is>
          <t>Revenues, net</t>
        </is>
      </c>
      <c r="B13" s="5" t="n">
        <v>19737</v>
      </c>
      <c r="C13" s="5" t="n">
        <v>24525</v>
      </c>
      <c r="D13" s="5" t="n">
        <v>44765</v>
      </c>
      <c r="E13" s="5" t="n">
        <v>49136</v>
      </c>
    </row>
    <row r="14">
      <c r="A14" s="4" t="inlineStr">
        <is>
          <t>Other</t>
        </is>
      </c>
    </row>
    <row r="15">
      <c r="A15" s="3" t="inlineStr">
        <is>
          <t>Disaggregation Of Revenue [Line Items]</t>
        </is>
      </c>
    </row>
    <row r="16">
      <c r="A16" s="4" t="inlineStr">
        <is>
          <t>Revenues, net</t>
        </is>
      </c>
      <c r="B16" s="5" t="n">
        <v>8556</v>
      </c>
      <c r="C16" s="5" t="n">
        <v>11525</v>
      </c>
      <c r="D16" s="5" t="n">
        <v>20192</v>
      </c>
      <c r="E16" s="5" t="n">
        <v>23910</v>
      </c>
    </row>
    <row r="17">
      <c r="A17" s="4" t="inlineStr">
        <is>
          <t>Digital Subscription Revenues</t>
        </is>
      </c>
    </row>
    <row r="18">
      <c r="A18" s="3" t="inlineStr">
        <is>
          <t>Disaggregation Of Revenue [Line Items]</t>
        </is>
      </c>
    </row>
    <row r="19">
      <c r="A19" s="4" t="inlineStr">
        <is>
          <t>Revenues, net</t>
        </is>
      </c>
      <c r="B19" s="5" t="n">
        <v>177921</v>
      </c>
      <c r="C19" s="5" t="n">
        <v>156969</v>
      </c>
      <c r="D19" s="5" t="n">
        <v>352466</v>
      </c>
      <c r="E19" s="5" t="n">
        <v>305824</v>
      </c>
    </row>
    <row r="20">
      <c r="A20" s="4" t="inlineStr">
        <is>
          <t>Digital Subscription Revenues | North America</t>
        </is>
      </c>
    </row>
    <row r="21">
      <c r="A21" s="3" t="inlineStr">
        <is>
          <t>Disaggregation Of Revenue [Line Items]</t>
        </is>
      </c>
    </row>
    <row r="22">
      <c r="A22" s="4" t="inlineStr">
        <is>
          <t>Revenues, net</t>
        </is>
      </c>
      <c r="B22" s="5" t="n">
        <v>115922</v>
      </c>
      <c r="C22" s="5" t="n">
        <v>102851</v>
      </c>
      <c r="D22" s="5" t="n">
        <v>232272</v>
      </c>
      <c r="E22" s="5" t="n">
        <v>201611</v>
      </c>
    </row>
    <row r="23">
      <c r="A23" s="4" t="inlineStr">
        <is>
          <t>Digital Subscription Revenues | Continental Europe</t>
        </is>
      </c>
    </row>
    <row r="24">
      <c r="A24" s="3" t="inlineStr">
        <is>
          <t>Disaggregation Of Revenue [Line Items]</t>
        </is>
      </c>
    </row>
    <row r="25">
      <c r="A25" s="4" t="inlineStr">
        <is>
          <t>Revenues, net</t>
        </is>
      </c>
      <c r="B25" s="5" t="n">
        <v>50704</v>
      </c>
      <c r="C25" s="5" t="n">
        <v>43586</v>
      </c>
      <c r="D25" s="5" t="n">
        <v>97341</v>
      </c>
      <c r="E25" s="5" t="n">
        <v>83769</v>
      </c>
    </row>
    <row r="26">
      <c r="A26" s="4" t="inlineStr">
        <is>
          <t>Digital Subscription Revenues | United Kingdom</t>
        </is>
      </c>
    </row>
    <row r="27">
      <c r="A27" s="3" t="inlineStr">
        <is>
          <t>Disaggregation Of Revenue [Line Items]</t>
        </is>
      </c>
    </row>
    <row r="28">
      <c r="A28" s="4" t="inlineStr">
        <is>
          <t>Revenues, net</t>
        </is>
      </c>
      <c r="B28" s="5" t="n">
        <v>7571</v>
      </c>
      <c r="C28" s="5" t="n">
        <v>6993</v>
      </c>
      <c r="D28" s="5" t="n">
        <v>15147</v>
      </c>
      <c r="E28" s="5" t="n">
        <v>13411</v>
      </c>
    </row>
    <row r="29">
      <c r="A29" s="4" t="inlineStr">
        <is>
          <t>Digital Subscription Revenues | Other</t>
        </is>
      </c>
    </row>
    <row r="30">
      <c r="A30" s="3" t="inlineStr">
        <is>
          <t>Disaggregation Of Revenue [Line Items]</t>
        </is>
      </c>
    </row>
    <row r="31">
      <c r="A31" s="4" t="inlineStr">
        <is>
          <t>Revenues, net</t>
        </is>
      </c>
      <c r="B31" s="5" t="n">
        <v>3724</v>
      </c>
      <c r="C31" s="5" t="n">
        <v>3539</v>
      </c>
      <c r="D31" s="5" t="n">
        <v>7706</v>
      </c>
      <c r="E31" s="5" t="n">
        <v>7033</v>
      </c>
    </row>
    <row r="32">
      <c r="A32" s="4" t="inlineStr">
        <is>
          <t>Studio + Digital Fees</t>
        </is>
      </c>
    </row>
    <row r="33">
      <c r="A33" s="3" t="inlineStr">
        <is>
          <t>Disaggregation Of Revenue [Line Items]</t>
        </is>
      </c>
    </row>
    <row r="34">
      <c r="A34" s="4" t="inlineStr">
        <is>
          <t>Revenues, net</t>
        </is>
      </c>
      <c r="B34" s="5" t="n">
        <v>115076</v>
      </c>
      <c r="C34" s="5" t="n">
        <v>156799</v>
      </c>
      <c r="D34" s="5" t="n">
        <v>265188</v>
      </c>
      <c r="E34" s="5" t="n">
        <v>314670</v>
      </c>
    </row>
    <row r="35">
      <c r="A35" s="4" t="inlineStr">
        <is>
          <t>Studio + Digital Fees | North America</t>
        </is>
      </c>
    </row>
    <row r="36">
      <c r="A36" s="3" t="inlineStr">
        <is>
          <t>Disaggregation Of Revenue [Line Items]</t>
        </is>
      </c>
    </row>
    <row r="37">
      <c r="A37" s="4" t="inlineStr">
        <is>
          <t>Revenues, net</t>
        </is>
      </c>
      <c r="B37" s="5" t="n">
        <v>86131</v>
      </c>
      <c r="C37" s="5" t="n">
        <v>116958</v>
      </c>
      <c r="D37" s="5" t="n">
        <v>198974</v>
      </c>
      <c r="E37" s="5" t="n">
        <v>234557</v>
      </c>
    </row>
    <row r="38">
      <c r="A38" s="4" t="inlineStr">
        <is>
          <t>Studio + Digital Fees | Continental Europe</t>
        </is>
      </c>
    </row>
    <row r="39">
      <c r="A39" s="3" t="inlineStr">
        <is>
          <t>Disaggregation Of Revenue [Line Items]</t>
        </is>
      </c>
    </row>
    <row r="40">
      <c r="A40" s="4" t="inlineStr">
        <is>
          <t>Revenues, net</t>
        </is>
      </c>
      <c r="B40" s="5" t="n">
        <v>17858</v>
      </c>
      <c r="C40" s="5" t="n">
        <v>23681</v>
      </c>
      <c r="D40" s="5" t="n">
        <v>39377</v>
      </c>
      <c r="E40" s="5" t="n">
        <v>47630</v>
      </c>
    </row>
    <row r="41">
      <c r="A41" s="4" t="inlineStr">
        <is>
          <t>Studio + Digital Fees | United Kingdom</t>
        </is>
      </c>
    </row>
    <row r="42">
      <c r="A42" s="3" t="inlineStr">
        <is>
          <t>Disaggregation Of Revenue [Line Items]</t>
        </is>
      </c>
    </row>
    <row r="43">
      <c r="A43" s="4" t="inlineStr">
        <is>
          <t>Revenues, net</t>
        </is>
      </c>
      <c r="B43" s="5" t="n">
        <v>8001</v>
      </c>
      <c r="C43" s="5" t="n">
        <v>11498</v>
      </c>
      <c r="D43" s="5" t="n">
        <v>19130</v>
      </c>
      <c r="E43" s="5" t="n">
        <v>22761</v>
      </c>
    </row>
    <row r="44">
      <c r="A44" s="4" t="inlineStr">
        <is>
          <t>Studio + Digital Fees | Other</t>
        </is>
      </c>
    </row>
    <row r="45">
      <c r="A45" s="3" t="inlineStr">
        <is>
          <t>Disaggregation Of Revenue [Line Items]</t>
        </is>
      </c>
    </row>
    <row r="46">
      <c r="A46" s="4" t="inlineStr">
        <is>
          <t>Revenues, net</t>
        </is>
      </c>
      <c r="B46" s="5" t="n">
        <v>3086</v>
      </c>
      <c r="C46" s="5" t="n">
        <v>4662</v>
      </c>
      <c r="D46" s="5" t="n">
        <v>7707</v>
      </c>
      <c r="E46" s="5" t="n">
        <v>9722</v>
      </c>
    </row>
    <row r="47">
      <c r="A47" s="4" t="inlineStr">
        <is>
          <t>Service Revenues, net</t>
        </is>
      </c>
    </row>
    <row r="48">
      <c r="A48" s="3" t="inlineStr">
        <is>
          <t>Disaggregation Of Revenue [Line Items]</t>
        </is>
      </c>
    </row>
    <row r="49">
      <c r="A49" s="4" t="inlineStr">
        <is>
          <t>Revenues, net</t>
        </is>
      </c>
      <c r="B49" s="5" t="n">
        <v>292997</v>
      </c>
      <c r="C49" s="5" t="n">
        <v>313768</v>
      </c>
      <c r="D49" s="5" t="n">
        <v>617654</v>
      </c>
      <c r="E49" s="5" t="n">
        <v>620494</v>
      </c>
    </row>
    <row r="50">
      <c r="A50" s="4" t="inlineStr">
        <is>
          <t>Service Revenues, net | North America</t>
        </is>
      </c>
    </row>
    <row r="51">
      <c r="A51" s="3" t="inlineStr">
        <is>
          <t>Disaggregation Of Revenue [Line Items]</t>
        </is>
      </c>
    </row>
    <row r="52">
      <c r="A52" s="4" t="inlineStr">
        <is>
          <t>Revenues, net</t>
        </is>
      </c>
      <c r="B52" s="5" t="n">
        <v>202053</v>
      </c>
      <c r="C52" s="5" t="n">
        <v>219809</v>
      </c>
      <c r="D52" s="5" t="n">
        <v>431246</v>
      </c>
      <c r="E52" s="5" t="n">
        <v>436168</v>
      </c>
    </row>
    <row r="53">
      <c r="A53" s="4" t="inlineStr">
        <is>
          <t>Service Revenues, net | Continental Europe</t>
        </is>
      </c>
    </row>
    <row r="54">
      <c r="A54" s="3" t="inlineStr">
        <is>
          <t>Disaggregation Of Revenue [Line Items]</t>
        </is>
      </c>
    </row>
    <row r="55">
      <c r="A55" s="4" t="inlineStr">
        <is>
          <t>Revenues, net</t>
        </is>
      </c>
      <c r="B55" s="5" t="n">
        <v>68562</v>
      </c>
      <c r="C55" s="5" t="n">
        <v>67267</v>
      </c>
      <c r="D55" s="5" t="n">
        <v>136718</v>
      </c>
      <c r="E55" s="5" t="n">
        <v>131399</v>
      </c>
    </row>
    <row r="56">
      <c r="A56" s="4" t="inlineStr">
        <is>
          <t>Service Revenues, net | United Kingdom</t>
        </is>
      </c>
    </row>
    <row r="57">
      <c r="A57" s="3" t="inlineStr">
        <is>
          <t>Disaggregation Of Revenue [Line Items]</t>
        </is>
      </c>
    </row>
    <row r="58">
      <c r="A58" s="4" t="inlineStr">
        <is>
          <t>Revenues, net</t>
        </is>
      </c>
      <c r="B58" s="5" t="n">
        <v>15572</v>
      </c>
      <c r="C58" s="5" t="n">
        <v>18491</v>
      </c>
      <c r="D58" s="5" t="n">
        <v>34277</v>
      </c>
      <c r="E58" s="5" t="n">
        <v>36172</v>
      </c>
    </row>
    <row r="59">
      <c r="A59" s="4" t="inlineStr">
        <is>
          <t>Service Revenues, net | Other</t>
        </is>
      </c>
    </row>
    <row r="60">
      <c r="A60" s="3" t="inlineStr">
        <is>
          <t>Disaggregation Of Revenue [Line Items]</t>
        </is>
      </c>
    </row>
    <row r="61">
      <c r="A61" s="4" t="inlineStr">
        <is>
          <t>Revenues, net</t>
        </is>
      </c>
      <c r="B61" s="5" t="n">
        <v>6810</v>
      </c>
      <c r="C61" s="5" t="n">
        <v>8201</v>
      </c>
      <c r="D61" s="5" t="n">
        <v>15413</v>
      </c>
      <c r="E61" s="5" t="n">
        <v>16755</v>
      </c>
    </row>
    <row r="62">
      <c r="A62" s="4" t="inlineStr">
        <is>
          <t>Product sales and other, net</t>
        </is>
      </c>
    </row>
    <row r="63">
      <c r="A63" s="3" t="inlineStr">
        <is>
          <t>Disaggregation Of Revenue [Line Items]</t>
        </is>
      </c>
    </row>
    <row r="64">
      <c r="A64" s="4" t="inlineStr">
        <is>
          <t>Revenues, net</t>
        </is>
      </c>
      <c r="B64" s="5" t="n">
        <v>40640</v>
      </c>
      <c r="C64" s="5" t="n">
        <v>55255</v>
      </c>
      <c r="D64" s="5" t="n">
        <v>116344</v>
      </c>
      <c r="E64" s="5" t="n">
        <v>111694</v>
      </c>
    </row>
    <row r="65">
      <c r="A65" s="4" t="inlineStr">
        <is>
          <t>Product sales and other, net | North America</t>
        </is>
      </c>
    </row>
    <row r="66">
      <c r="A66" s="3" t="inlineStr">
        <is>
          <t>Disaggregation Of Revenue [Line Items]</t>
        </is>
      </c>
    </row>
    <row r="67">
      <c r="A67" s="4" t="inlineStr">
        <is>
          <t>Revenues, net</t>
        </is>
      </c>
      <c r="B67" s="5" t="n">
        <v>25472</v>
      </c>
      <c r="C67" s="5" t="n">
        <v>35835</v>
      </c>
      <c r="D67" s="5" t="n">
        <v>79986</v>
      </c>
      <c r="E67" s="5" t="n">
        <v>69488</v>
      </c>
    </row>
    <row r="68">
      <c r="A68" s="4" t="inlineStr">
        <is>
          <t>Product sales and other, net | Continental Europe</t>
        </is>
      </c>
    </row>
    <row r="69">
      <c r="A69" s="3" t="inlineStr">
        <is>
          <t>Disaggregation Of Revenue [Line Items]</t>
        </is>
      </c>
    </row>
    <row r="70">
      <c r="A70" s="4" t="inlineStr">
        <is>
          <t>Revenues, net</t>
        </is>
      </c>
      <c r="B70" s="5" t="n">
        <v>9257</v>
      </c>
      <c r="C70" s="5" t="n">
        <v>10062</v>
      </c>
      <c r="D70" s="5" t="n">
        <v>21091</v>
      </c>
      <c r="E70" s="5" t="n">
        <v>22087</v>
      </c>
    </row>
    <row r="71">
      <c r="A71" s="4" t="inlineStr">
        <is>
          <t>Product sales and other, net | United Kingdom</t>
        </is>
      </c>
    </row>
    <row r="72">
      <c r="A72" s="3" t="inlineStr">
        <is>
          <t>Disaggregation Of Revenue [Line Items]</t>
        </is>
      </c>
    </row>
    <row r="73">
      <c r="A73" s="4" t="inlineStr">
        <is>
          <t>Revenues, net</t>
        </is>
      </c>
      <c r="B73" s="5" t="n">
        <v>4165</v>
      </c>
      <c r="C73" s="5" t="n">
        <v>6034</v>
      </c>
      <c r="D73" s="5" t="n">
        <v>10488</v>
      </c>
      <c r="E73" s="5" t="n">
        <v>12964</v>
      </c>
    </row>
    <row r="74">
      <c r="A74" s="4" t="inlineStr">
        <is>
          <t>Product sales and other, net | Other</t>
        </is>
      </c>
    </row>
    <row r="75">
      <c r="A75" s="3" t="inlineStr">
        <is>
          <t>Disaggregation Of Revenue [Line Items]</t>
        </is>
      </c>
    </row>
    <row r="76">
      <c r="A76" s="4" t="inlineStr">
        <is>
          <t>Revenues, net</t>
        </is>
      </c>
      <c r="B76" s="6" t="n">
        <v>1746</v>
      </c>
      <c r="C76" s="6" t="n">
        <v>3324</v>
      </c>
      <c r="D76" s="6" t="n">
        <v>4779</v>
      </c>
      <c r="E76" s="6" t="n">
        <v>71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ccounts Receivable and Deferred Revenues (Detail) $ in Thousands</t>
        </is>
      </c>
      <c r="B1" s="2" t="inlineStr">
        <is>
          <t>6 Months Ended</t>
        </is>
      </c>
    </row>
    <row r="2">
      <c r="B2" s="2" t="inlineStr">
        <is>
          <t>Jun. 27, 2020USD ($)</t>
        </is>
      </c>
    </row>
    <row r="3">
      <c r="A3" s="4" t="inlineStr">
        <is>
          <t>Deferred Revenue - Short Term</t>
        </is>
      </c>
    </row>
    <row r="4">
      <c r="A4" s="3" t="inlineStr">
        <is>
          <t>Contract With Customer Asset And Liability [Line Items]</t>
        </is>
      </c>
    </row>
    <row r="5">
      <c r="A5" s="4" t="inlineStr">
        <is>
          <t>Deferred Revenue, Beginning balance</t>
        </is>
      </c>
      <c r="B5" s="6" t="n">
        <v>60613</v>
      </c>
    </row>
    <row r="6">
      <c r="A6" s="4" t="inlineStr">
        <is>
          <t>Net (decrease) increase during the period</t>
        </is>
      </c>
      <c r="B6" s="5" t="n">
        <v>-9667</v>
      </c>
    </row>
    <row r="7">
      <c r="A7" s="4" t="inlineStr">
        <is>
          <t>Deferred Revenue, Ending balance</t>
        </is>
      </c>
      <c r="B7" s="5" t="n">
        <v>50946</v>
      </c>
    </row>
    <row r="8">
      <c r="A8" s="4" t="inlineStr">
        <is>
          <t>Deferred Revenue - Long Term</t>
        </is>
      </c>
    </row>
    <row r="9">
      <c r="A9" s="3" t="inlineStr">
        <is>
          <t>Contract With Customer Asset And Liability [Line Items]</t>
        </is>
      </c>
    </row>
    <row r="10">
      <c r="A10" s="4" t="inlineStr">
        <is>
          <t>Deferred Revenue, Beginning balance</t>
        </is>
      </c>
      <c r="B10" s="5" t="n">
        <v>54</v>
      </c>
    </row>
    <row r="11">
      <c r="A11" s="4" t="inlineStr">
        <is>
          <t>Net (decrease) increase during the period</t>
        </is>
      </c>
      <c r="B11" s="5" t="n">
        <v>20</v>
      </c>
    </row>
    <row r="12">
      <c r="A12" s="4" t="inlineStr">
        <is>
          <t>Deferred Revenue, Ending balance</t>
        </is>
      </c>
      <c r="B12" s="6" t="n">
        <v>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Additional Information (Detail) - USD ($) $ in Thousands</t>
        </is>
      </c>
      <c r="B1" s="2" t="inlineStr">
        <is>
          <t>6 Months Ended</t>
        </is>
      </c>
    </row>
    <row r="2">
      <c r="B2" s="2" t="inlineStr">
        <is>
          <t>Jun. 27, 2020</t>
        </is>
      </c>
      <c r="C2" s="2" t="inlineStr">
        <is>
          <t>Dec. 28, 2019</t>
        </is>
      </c>
    </row>
    <row r="3">
      <c r="A3" s="3" t="inlineStr">
        <is>
          <t>Revenue Initial Application Period Cumulative Effect Transition [Line Items]</t>
        </is>
      </c>
    </row>
    <row r="4">
      <c r="A4" s="4" t="inlineStr">
        <is>
          <t>Deferred revenue recognized</t>
        </is>
      </c>
      <c r="B4" s="6" t="n">
        <v>55479</v>
      </c>
    </row>
    <row r="5">
      <c r="A5" s="4" t="inlineStr">
        <is>
          <t>Other Liabilities</t>
        </is>
      </c>
    </row>
    <row r="6">
      <c r="A6" s="3" t="inlineStr">
        <is>
          <t>Revenue Initial Application Period Cumulative Effect Transition [Line Items]</t>
        </is>
      </c>
    </row>
    <row r="7">
      <c r="A7" s="4" t="inlineStr">
        <is>
          <t>Long-term deferred revenue</t>
        </is>
      </c>
      <c r="B7" s="6" t="n">
        <v>74</v>
      </c>
      <c r="C7" s="6" t="n">
        <v>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ranchise Rights Acquired, Goodwill and Other Intangible Assets - Change in Carrying Amount of Goodwill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Goodwill [Line Items]</t>
        </is>
      </c>
    </row>
    <row r="4">
      <c r="A4" s="4" t="inlineStr">
        <is>
          <t>Beginning balance</t>
        </is>
      </c>
      <c r="D4" s="6" t="n">
        <v>157916</v>
      </c>
    </row>
    <row r="5">
      <c r="A5" s="4" t="inlineStr">
        <is>
          <t>Goodwill impairment</t>
        </is>
      </c>
      <c r="B5" s="6" t="n">
        <v>0</v>
      </c>
      <c r="C5" s="6" t="n">
        <v>0</v>
      </c>
      <c r="D5" s="5" t="n">
        <v>-3665</v>
      </c>
      <c r="E5" s="6" t="n">
        <v>0</v>
      </c>
    </row>
    <row r="6">
      <c r="A6" s="4" t="inlineStr">
        <is>
          <t>Ending balance</t>
        </is>
      </c>
      <c r="B6" s="5" t="n">
        <v>151624</v>
      </c>
      <c r="D6" s="5" t="n">
        <v>151624</v>
      </c>
    </row>
    <row r="7">
      <c r="A7" s="4" t="inlineStr">
        <is>
          <t>Kurbo Health, Inc.</t>
        </is>
      </c>
    </row>
    <row r="8">
      <c r="A8" s="3" t="inlineStr">
        <is>
          <t>Goodwill [Line Items]</t>
        </is>
      </c>
    </row>
    <row r="9">
      <c r="A9" s="4" t="inlineStr">
        <is>
          <t>Beginning balance</t>
        </is>
      </c>
      <c r="D9" s="5" t="n">
        <v>157916</v>
      </c>
    </row>
    <row r="10">
      <c r="A10" s="4" t="inlineStr">
        <is>
          <t>Goodwill impairment</t>
        </is>
      </c>
      <c r="D10" s="5" t="n">
        <v>-3665</v>
      </c>
    </row>
    <row r="11">
      <c r="A11" s="4" t="inlineStr">
        <is>
          <t>Effect of exchange rate changes</t>
        </is>
      </c>
      <c r="D11" s="5" t="n">
        <v>-2627</v>
      </c>
    </row>
    <row r="12">
      <c r="A12" s="4" t="inlineStr">
        <is>
          <t>Ending balance</t>
        </is>
      </c>
      <c r="B12" s="5" t="n">
        <v>151624</v>
      </c>
      <c r="D12" s="5" t="n">
        <v>151624</v>
      </c>
    </row>
    <row r="13">
      <c r="A13" s="4" t="inlineStr">
        <is>
          <t>Kurbo Health, Inc. | North America</t>
        </is>
      </c>
    </row>
    <row r="14">
      <c r="A14" s="3" t="inlineStr">
        <is>
          <t>Goodwill [Line Items]</t>
        </is>
      </c>
    </row>
    <row r="15">
      <c r="A15" s="4" t="inlineStr">
        <is>
          <t>Beginning balance</t>
        </is>
      </c>
      <c r="D15" s="5" t="n">
        <v>143940</v>
      </c>
    </row>
    <row r="16">
      <c r="A16" s="4" t="inlineStr">
        <is>
          <t>Goodwill impairment</t>
        </is>
      </c>
      <c r="D16" s="5" t="n">
        <v>0</v>
      </c>
    </row>
    <row r="17">
      <c r="A17" s="4" t="inlineStr">
        <is>
          <t>Effect of exchange rate changes</t>
        </is>
      </c>
      <c r="D17" s="5" t="n">
        <v>-1817</v>
      </c>
    </row>
    <row r="18">
      <c r="A18" s="4" t="inlineStr">
        <is>
          <t>Ending balance</t>
        </is>
      </c>
      <c r="B18" s="5" t="n">
        <v>142123</v>
      </c>
      <c r="D18" s="5" t="n">
        <v>142123</v>
      </c>
    </row>
    <row r="19">
      <c r="A19" s="4" t="inlineStr">
        <is>
          <t>Kurbo Health, Inc. | Continental Europe</t>
        </is>
      </c>
    </row>
    <row r="20">
      <c r="A20" s="3" t="inlineStr">
        <is>
          <t>Goodwill [Line Items]</t>
        </is>
      </c>
    </row>
    <row r="21">
      <c r="A21" s="4" t="inlineStr">
        <is>
          <t>Beginning balance</t>
        </is>
      </c>
      <c r="D21" s="5" t="n">
        <v>7015</v>
      </c>
    </row>
    <row r="22">
      <c r="A22" s="4" t="inlineStr">
        <is>
          <t>Goodwill impairment</t>
        </is>
      </c>
      <c r="D22" s="5" t="n">
        <v>0</v>
      </c>
    </row>
    <row r="23">
      <c r="A23" s="4" t="inlineStr">
        <is>
          <t>Effect of exchange rate changes</t>
        </is>
      </c>
      <c r="D23" s="5" t="n">
        <v>15</v>
      </c>
    </row>
    <row r="24">
      <c r="A24" s="4" t="inlineStr">
        <is>
          <t>Ending balance</t>
        </is>
      </c>
      <c r="B24" s="5" t="n">
        <v>7030</v>
      </c>
      <c r="D24" s="5" t="n">
        <v>7030</v>
      </c>
    </row>
    <row r="25">
      <c r="A25" s="4" t="inlineStr">
        <is>
          <t>Kurbo Health, Inc. | United Kingdom</t>
        </is>
      </c>
    </row>
    <row r="26">
      <c r="A26" s="3" t="inlineStr">
        <is>
          <t>Goodwill [Line Items]</t>
        </is>
      </c>
    </row>
    <row r="27">
      <c r="A27" s="4" t="inlineStr">
        <is>
          <t>Beginning balance</t>
        </is>
      </c>
      <c r="D27" s="5" t="n">
        <v>1213</v>
      </c>
    </row>
    <row r="28">
      <c r="A28" s="4" t="inlineStr">
        <is>
          <t>Goodwill impairment</t>
        </is>
      </c>
      <c r="D28" s="5" t="n">
        <v>0</v>
      </c>
    </row>
    <row r="29">
      <c r="A29" s="4" t="inlineStr">
        <is>
          <t>Effect of exchange rate changes</t>
        </is>
      </c>
      <c r="D29" s="5" t="n">
        <v>-69</v>
      </c>
    </row>
    <row r="30">
      <c r="A30" s="4" t="inlineStr">
        <is>
          <t>Ending balance</t>
        </is>
      </c>
      <c r="B30" s="5" t="n">
        <v>1144</v>
      </c>
      <c r="D30" s="5" t="n">
        <v>1144</v>
      </c>
    </row>
    <row r="31">
      <c r="A31" s="4" t="inlineStr">
        <is>
          <t>Kurbo Health, Inc. | Other</t>
        </is>
      </c>
    </row>
    <row r="32">
      <c r="A32" s="3" t="inlineStr">
        <is>
          <t>Goodwill [Line Items]</t>
        </is>
      </c>
    </row>
    <row r="33">
      <c r="A33" s="4" t="inlineStr">
        <is>
          <t>Beginning balance</t>
        </is>
      </c>
      <c r="D33" s="5" t="n">
        <v>5748</v>
      </c>
    </row>
    <row r="34">
      <c r="A34" s="4" t="inlineStr">
        <is>
          <t>Goodwill impairment</t>
        </is>
      </c>
      <c r="D34" s="5" t="n">
        <v>-3665</v>
      </c>
    </row>
    <row r="35">
      <c r="A35" s="4" t="inlineStr">
        <is>
          <t>Effect of exchange rate changes</t>
        </is>
      </c>
      <c r="D35" s="5" t="n">
        <v>-756</v>
      </c>
    </row>
    <row r="36">
      <c r="A36" s="4" t="inlineStr">
        <is>
          <t>Ending balance</t>
        </is>
      </c>
      <c r="B36" s="6" t="n">
        <v>1327</v>
      </c>
      <c r="D36" s="6" t="n">
        <v>13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ranchise Rights Acquired, Goodwill and Other Intangible Assets - Additional Information (Detail) - USD ($)</t>
        </is>
      </c>
      <c r="B1" s="2" t="inlineStr">
        <is>
          <t>May 03, 2020</t>
        </is>
      </c>
      <c r="C1" s="2" t="inlineStr">
        <is>
          <t>May 05, 2019</t>
        </is>
      </c>
      <c r="D1" s="2" t="inlineStr">
        <is>
          <t>Jun. 27, 2020</t>
        </is>
      </c>
      <c r="E1" s="2" t="inlineStr">
        <is>
          <t>Jun. 29, 2019</t>
        </is>
      </c>
      <c r="F1" s="2" t="inlineStr">
        <is>
          <t>Jun. 27, 2020</t>
        </is>
      </c>
      <c r="G1" s="2" t="inlineStr">
        <is>
          <t>Jun. 29, 2019</t>
        </is>
      </c>
      <c r="H1" s="2" t="inlineStr">
        <is>
          <t>Jan. 02, 2021</t>
        </is>
      </c>
      <c r="I1" s="2" t="inlineStr">
        <is>
          <t>Dec. 28, 2019</t>
        </is>
      </c>
    </row>
    <row r="2">
      <c r="A2" s="3" t="inlineStr">
        <is>
          <t>Goodwill And Intangible Assets Disclosure [Line Items]</t>
        </is>
      </c>
    </row>
    <row r="3">
      <c r="A3" s="4" t="inlineStr">
        <is>
          <t>Goodwill</t>
        </is>
      </c>
      <c r="D3" s="6" t="n">
        <v>151624000</v>
      </c>
      <c r="F3" s="6" t="n">
        <v>151624000</v>
      </c>
      <c r="I3" s="6" t="n">
        <v>157916000</v>
      </c>
    </row>
    <row r="4">
      <c r="A4" s="4" t="inlineStr">
        <is>
          <t>Goodwill impairment</t>
        </is>
      </c>
      <c r="D4" s="5" t="n">
        <v>0</v>
      </c>
      <c r="E4" s="6" t="n">
        <v>0</v>
      </c>
      <c r="F4" s="5" t="n">
        <v>3665000</v>
      </c>
      <c r="G4" s="6" t="n">
        <v>0</v>
      </c>
    </row>
    <row r="5">
      <c r="A5" s="4" t="inlineStr">
        <is>
          <t>Finite-lived intangible assets, aggregate amortization expense</t>
        </is>
      </c>
      <c r="D5" s="6" t="n">
        <v>7386000</v>
      </c>
      <c r="E5" s="6" t="n">
        <v>7485000</v>
      </c>
      <c r="F5" s="6" t="n">
        <v>14551000</v>
      </c>
      <c r="G5" s="6" t="n">
        <v>15041000</v>
      </c>
    </row>
    <row r="6">
      <c r="A6" s="4" t="inlineStr">
        <is>
          <t>Goodwill</t>
        </is>
      </c>
    </row>
    <row r="7">
      <c r="A7" s="3" t="inlineStr">
        <is>
          <t>Goodwill And Intangible Assets Disclosure [Line Items]</t>
        </is>
      </c>
    </row>
    <row r="8">
      <c r="A8" s="4" t="inlineStr">
        <is>
          <t>Reporting unit, percentage of estimated fair value in excess of carrying amount</t>
        </is>
      </c>
      <c r="D8" s="4" t="inlineStr">
        <is>
          <t>100.00%</t>
        </is>
      </c>
      <c r="F8" s="4" t="inlineStr">
        <is>
          <t>100.00%</t>
        </is>
      </c>
    </row>
    <row r="9">
      <c r="A9" s="4" t="inlineStr">
        <is>
          <t>Franchise Rights</t>
        </is>
      </c>
    </row>
    <row r="10">
      <c r="A10" s="3" t="inlineStr">
        <is>
          <t>Goodwill And Intangible Assets Disclosure [Line Items]</t>
        </is>
      </c>
    </row>
    <row r="11">
      <c r="A11" s="4" t="inlineStr">
        <is>
          <t>Indefinite-lived intangible assets, impairment charges</t>
        </is>
      </c>
      <c r="B11" s="6" t="n">
        <v>0</v>
      </c>
      <c r="C11" s="6" t="n">
        <v>0</v>
      </c>
    </row>
    <row r="12">
      <c r="A12" s="4" t="inlineStr">
        <is>
          <t>Reporting units percentage of rights acquired</t>
        </is>
      </c>
      <c r="D12" s="4" t="inlineStr">
        <is>
          <t>92.30%</t>
        </is>
      </c>
      <c r="F12" s="4" t="inlineStr">
        <is>
          <t>92.30%</t>
        </is>
      </c>
    </row>
    <row r="13">
      <c r="A13" s="4" t="inlineStr">
        <is>
          <t>Scenario, Forecast</t>
        </is>
      </c>
    </row>
    <row r="14">
      <c r="A14" s="3" t="inlineStr">
        <is>
          <t>Goodwill And Intangible Assets Disclosure [Line Items]</t>
        </is>
      </c>
    </row>
    <row r="15">
      <c r="A15" s="4" t="inlineStr">
        <is>
          <t>Franchise right maturity period</t>
        </is>
      </c>
      <c r="H15" s="4" t="inlineStr">
        <is>
          <t>7 years</t>
        </is>
      </c>
    </row>
    <row r="16">
      <c r="A16" s="4" t="inlineStr">
        <is>
          <t>United States</t>
        </is>
      </c>
    </row>
    <row r="17">
      <c r="A17" s="3" t="inlineStr">
        <is>
          <t>Goodwill And Intangible Assets Disclosure [Line Items]</t>
        </is>
      </c>
    </row>
    <row r="18">
      <c r="A18" s="4" t="inlineStr">
        <is>
          <t>Netbook value</t>
        </is>
      </c>
      <c r="F18" s="6" t="n">
        <v>671914000</v>
      </c>
    </row>
    <row r="19">
      <c r="A19" s="4" t="inlineStr">
        <is>
          <t>Goodwill</t>
        </is>
      </c>
      <c r="D19" s="6" t="n">
        <v>102968000</v>
      </c>
      <c r="F19" s="5" t="n">
        <v>102968000</v>
      </c>
    </row>
    <row r="20">
      <c r="A20" s="4" t="inlineStr">
        <is>
          <t>Canada</t>
        </is>
      </c>
    </row>
    <row r="21">
      <c r="A21" s="3" t="inlineStr">
        <is>
          <t>Goodwill And Intangible Assets Disclosure [Line Items]</t>
        </is>
      </c>
    </row>
    <row r="22">
      <c r="A22" s="4" t="inlineStr">
        <is>
          <t>Netbook value</t>
        </is>
      </c>
      <c r="F22" s="5" t="n">
        <v>52724000</v>
      </c>
    </row>
    <row r="23">
      <c r="A23" s="4" t="inlineStr">
        <is>
          <t>Goodwill</t>
        </is>
      </c>
      <c r="D23" s="6" t="n">
        <v>39155000</v>
      </c>
      <c r="F23" s="6" t="n">
        <v>39155000</v>
      </c>
    </row>
    <row r="24">
      <c r="A24" s="4" t="inlineStr">
        <is>
          <t>Canada | Franchise Rights</t>
        </is>
      </c>
    </row>
    <row r="25">
      <c r="A25" s="3" t="inlineStr">
        <is>
          <t>Goodwill And Intangible Assets Disclosure [Line Items]</t>
        </is>
      </c>
    </row>
    <row r="26">
      <c r="A26" s="4" t="inlineStr">
        <is>
          <t>Reporting units percentage of rights acquired</t>
        </is>
      </c>
      <c r="D26" s="4" t="inlineStr">
        <is>
          <t>7.10%</t>
        </is>
      </c>
      <c r="F26" s="4" t="inlineStr">
        <is>
          <t>7.10%</t>
        </is>
      </c>
    </row>
    <row r="27">
      <c r="A27" s="4" t="inlineStr">
        <is>
          <t>Reporting unit, percentage of estimated fair value in excess of carrying amount</t>
        </is>
      </c>
      <c r="D27" s="4" t="inlineStr">
        <is>
          <t>16.50%</t>
        </is>
      </c>
      <c r="F27" s="4" t="inlineStr">
        <is>
          <t>16.50%</t>
        </is>
      </c>
    </row>
    <row r="28">
      <c r="A28" s="4" t="inlineStr">
        <is>
          <t>United Kingdom</t>
        </is>
      </c>
    </row>
    <row r="29">
      <c r="A29" s="3" t="inlineStr">
        <is>
          <t>Goodwill And Intangible Assets Disclosure [Line Items]</t>
        </is>
      </c>
    </row>
    <row r="30">
      <c r="A30" s="4" t="inlineStr">
        <is>
          <t>Netbook value</t>
        </is>
      </c>
      <c r="F30" s="6" t="n">
        <v>11114000</v>
      </c>
    </row>
    <row r="31">
      <c r="A31" s="4" t="inlineStr">
        <is>
          <t>Australia</t>
        </is>
      </c>
    </row>
    <row r="32">
      <c r="A32" s="3" t="inlineStr">
        <is>
          <t>Goodwill And Intangible Assets Disclosure [Line Items]</t>
        </is>
      </c>
    </row>
    <row r="33">
      <c r="A33" s="4" t="inlineStr">
        <is>
          <t>Netbook value</t>
        </is>
      </c>
      <c r="F33" s="5" t="n">
        <v>6170000</v>
      </c>
    </row>
    <row r="34">
      <c r="A34" s="4" t="inlineStr">
        <is>
          <t>New Zealand</t>
        </is>
      </c>
    </row>
    <row r="35">
      <c r="A35" s="3" t="inlineStr">
        <is>
          <t>Goodwill And Intangible Assets Disclosure [Line Items]</t>
        </is>
      </c>
    </row>
    <row r="36">
      <c r="A36" s="4" t="inlineStr">
        <is>
          <t>Netbook value</t>
        </is>
      </c>
      <c r="F36" s="5" t="n">
        <v>4546000</v>
      </c>
    </row>
    <row r="37">
      <c r="A37" s="4" t="inlineStr">
        <is>
          <t>New Zealand | Franchise Rights</t>
        </is>
      </c>
    </row>
    <row r="38">
      <c r="A38" s="3" t="inlineStr">
        <is>
          <t>Goodwill And Intangible Assets Disclosure [Line Items]</t>
        </is>
      </c>
    </row>
    <row r="39">
      <c r="A39" s="4" t="inlineStr">
        <is>
          <t>Netbook value</t>
        </is>
      </c>
      <c r="F39" s="6" t="n">
        <v>4546000</v>
      </c>
    </row>
    <row r="40">
      <c r="A40" s="4" t="inlineStr">
        <is>
          <t>Reporting units percentage of rights acquired</t>
        </is>
      </c>
      <c r="D40" s="4" t="inlineStr">
        <is>
          <t>0.60%</t>
        </is>
      </c>
      <c r="F40" s="4" t="inlineStr">
        <is>
          <t>0.60%</t>
        </is>
      </c>
    </row>
    <row r="41">
      <c r="A41" s="4" t="inlineStr">
        <is>
          <t>Reporting unit, percentage of estimated fair value in excess of carrying amount</t>
        </is>
      </c>
      <c r="D41" s="4" t="inlineStr">
        <is>
          <t>9.80%</t>
        </is>
      </c>
      <c r="F41" s="4" t="inlineStr">
        <is>
          <t>9.80%</t>
        </is>
      </c>
    </row>
    <row r="42">
      <c r="A42" s="4" t="inlineStr">
        <is>
          <t>Other Countries</t>
        </is>
      </c>
    </row>
    <row r="43">
      <c r="A43" s="3" t="inlineStr">
        <is>
          <t>Goodwill And Intangible Assets Disclosure [Line Items]</t>
        </is>
      </c>
    </row>
    <row r="44">
      <c r="A44" s="4" t="inlineStr">
        <is>
          <t>Goodwill</t>
        </is>
      </c>
      <c r="D44" s="6" t="n">
        <v>9501000</v>
      </c>
      <c r="F44" s="6" t="n">
        <v>9501000</v>
      </c>
    </row>
    <row r="45">
      <c r="A45" s="4" t="inlineStr">
        <is>
          <t>Brazil</t>
        </is>
      </c>
    </row>
    <row r="46">
      <c r="A46" s="3" t="inlineStr">
        <is>
          <t>Goodwill And Intangible Assets Disclosure [Line Items]</t>
        </is>
      </c>
    </row>
    <row r="47">
      <c r="A47" s="4" t="inlineStr">
        <is>
          <t>Goodwill impairment</t>
        </is>
      </c>
      <c r="F47" s="6" t="n">
        <v>3665000</v>
      </c>
    </row>
    <row r="48">
      <c r="A48" s="4" t="inlineStr">
        <is>
          <t>Minimum | Franchise Rights</t>
        </is>
      </c>
    </row>
    <row r="49">
      <c r="A49" s="3" t="inlineStr">
        <is>
          <t>Goodwill And Intangible Assets Disclosure [Line Items]</t>
        </is>
      </c>
    </row>
    <row r="50">
      <c r="A50" s="4" t="inlineStr">
        <is>
          <t>Reporting unit, percentage of estimated fair value in excess of carrying amount</t>
        </is>
      </c>
      <c r="D50" s="4" t="inlineStr">
        <is>
          <t>35.00%</t>
        </is>
      </c>
      <c r="F50" s="4" t="inlineStr">
        <is>
          <t>35.00%</t>
        </is>
      </c>
    </row>
    <row r="51">
      <c r="A51" s="4" t="inlineStr">
        <is>
          <t>Franchise Rights | Maximum</t>
        </is>
      </c>
    </row>
    <row r="52">
      <c r="A52" s="3" t="inlineStr">
        <is>
          <t>Goodwill And Intangible Assets Disclosure [Line Items]</t>
        </is>
      </c>
    </row>
    <row r="53">
      <c r="A53" s="4" t="inlineStr">
        <is>
          <t>Finite-lived intangible assets, estimated useful life (in years)</t>
        </is>
      </c>
      <c r="F5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Jun. 27, 2020</t>
        </is>
      </c>
      <c r="C1" s="2" t="inlineStr">
        <is>
          <t>Dec. 28, 2019</t>
        </is>
      </c>
    </row>
    <row r="2">
      <c r="A2" s="3" t="inlineStr">
        <is>
          <t>Finite-Lived Intangible Assets</t>
        </is>
      </c>
    </row>
    <row r="3">
      <c r="A3" s="4" t="inlineStr">
        <is>
          <t>Gross Carrying Amount</t>
        </is>
      </c>
      <c r="B3" s="6" t="n">
        <v>245137</v>
      </c>
      <c r="C3" s="6" t="n">
        <v>231412</v>
      </c>
    </row>
    <row r="4">
      <c r="A4" s="4" t="inlineStr">
        <is>
          <t>Accumulated Amortization</t>
        </is>
      </c>
      <c r="B4" s="5" t="n">
        <v>181774</v>
      </c>
      <c r="C4" s="5" t="n">
        <v>168819</v>
      </c>
    </row>
    <row r="5">
      <c r="A5" s="4" t="inlineStr">
        <is>
          <t>Capitalized software costs</t>
        </is>
      </c>
    </row>
    <row r="6">
      <c r="A6" s="3" t="inlineStr">
        <is>
          <t>Finite-Lived Intangible Assets</t>
        </is>
      </c>
    </row>
    <row r="7">
      <c r="A7" s="4" t="inlineStr">
        <is>
          <t>Gross Carrying Amount</t>
        </is>
      </c>
      <c r="B7" s="5" t="n">
        <v>124804</v>
      </c>
      <c r="C7" s="5" t="n">
        <v>119537</v>
      </c>
    </row>
    <row r="8">
      <c r="A8" s="4" t="inlineStr">
        <is>
          <t>Accumulated Amortization</t>
        </is>
      </c>
      <c r="B8" s="5" t="n">
        <v>101929</v>
      </c>
      <c r="C8" s="5" t="n">
        <v>97588</v>
      </c>
    </row>
    <row r="9">
      <c r="A9" s="4" t="inlineStr">
        <is>
          <t>Website development costs</t>
        </is>
      </c>
    </row>
    <row r="10">
      <c r="A10" s="3" t="inlineStr">
        <is>
          <t>Finite-Lived Intangible Assets</t>
        </is>
      </c>
    </row>
    <row r="11">
      <c r="A11" s="4" t="inlineStr">
        <is>
          <t>Gross Carrying Amount</t>
        </is>
      </c>
      <c r="B11" s="5" t="n">
        <v>86503</v>
      </c>
      <c r="C11" s="5" t="n">
        <v>77823</v>
      </c>
    </row>
    <row r="12">
      <c r="A12" s="4" t="inlineStr">
        <is>
          <t>Accumulated Amortization</t>
        </is>
      </c>
      <c r="B12" s="5" t="n">
        <v>59182</v>
      </c>
      <c r="C12" s="5" t="n">
        <v>50748</v>
      </c>
    </row>
    <row r="13">
      <c r="A13" s="4" t="inlineStr">
        <is>
          <t>Trademarks</t>
        </is>
      </c>
    </row>
    <row r="14">
      <c r="A14" s="3" t="inlineStr">
        <is>
          <t>Finite-Lived Intangible Assets</t>
        </is>
      </c>
    </row>
    <row r="15">
      <c r="A15" s="4" t="inlineStr">
        <is>
          <t>Gross Carrying Amount</t>
        </is>
      </c>
      <c r="B15" s="5" t="n">
        <v>11945</v>
      </c>
      <c r="C15" s="5" t="n">
        <v>11869</v>
      </c>
    </row>
    <row r="16">
      <c r="A16" s="4" t="inlineStr">
        <is>
          <t>Accumulated Amortization</t>
        </is>
      </c>
      <c r="B16" s="5" t="n">
        <v>11345</v>
      </c>
      <c r="C16" s="5" t="n">
        <v>11228</v>
      </c>
    </row>
    <row r="17">
      <c r="A17" s="4" t="inlineStr">
        <is>
          <t>Other</t>
        </is>
      </c>
    </row>
    <row r="18">
      <c r="A18" s="3" t="inlineStr">
        <is>
          <t>Finite-Lived Intangible Assets</t>
        </is>
      </c>
    </row>
    <row r="19">
      <c r="A19" s="4" t="inlineStr">
        <is>
          <t>Gross Carrying Amount</t>
        </is>
      </c>
      <c r="B19" s="5" t="n">
        <v>14008</v>
      </c>
      <c r="C19" s="5" t="n">
        <v>14003</v>
      </c>
    </row>
    <row r="20">
      <c r="A20" s="4" t="inlineStr">
        <is>
          <t>Accumulated Amortization</t>
        </is>
      </c>
      <c r="B20" s="5" t="n">
        <v>4897</v>
      </c>
      <c r="C20" s="5" t="n">
        <v>4637</v>
      </c>
    </row>
    <row r="21">
      <c r="A21" s="4" t="inlineStr">
        <is>
          <t>Trademarks and other intangible assets</t>
        </is>
      </c>
    </row>
    <row r="22">
      <c r="A22" s="3" t="inlineStr">
        <is>
          <t>Finite-Lived Intangible Assets</t>
        </is>
      </c>
    </row>
    <row r="23">
      <c r="A23" s="4" t="inlineStr">
        <is>
          <t>Gross Carrying Amount</t>
        </is>
      </c>
      <c r="B23" s="5" t="n">
        <v>237260</v>
      </c>
      <c r="C23" s="5" t="n">
        <v>223232</v>
      </c>
    </row>
    <row r="24">
      <c r="A24" s="4" t="inlineStr">
        <is>
          <t>Accumulated Amortization</t>
        </is>
      </c>
      <c r="B24" s="5" t="n">
        <v>177353</v>
      </c>
      <c r="C24" s="5" t="n">
        <v>164201</v>
      </c>
    </row>
    <row r="25">
      <c r="A25" s="4" t="inlineStr">
        <is>
          <t>Franchise Rights</t>
        </is>
      </c>
    </row>
    <row r="26">
      <c r="A26" s="3" t="inlineStr">
        <is>
          <t>Finite-Lived Intangible Assets</t>
        </is>
      </c>
    </row>
    <row r="27">
      <c r="A27" s="4" t="inlineStr">
        <is>
          <t>Gross Carrying Amount</t>
        </is>
      </c>
      <c r="B27" s="5" t="n">
        <v>7877</v>
      </c>
      <c r="C27" s="5" t="n">
        <v>8180</v>
      </c>
    </row>
    <row r="28">
      <c r="A28" s="4" t="inlineStr">
        <is>
          <t>Accumulated Amortization</t>
        </is>
      </c>
      <c r="B28" s="6" t="n">
        <v>4421</v>
      </c>
      <c r="C28" s="6" t="n">
        <v>46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Schedule of Estimated Amortization Expense of Finite-lived Intangible Assets (Detail) $ in Thousands</t>
        </is>
      </c>
      <c r="B1" s="2" t="inlineStr">
        <is>
          <t>Jun. 27, 2020USD ($)</t>
        </is>
      </c>
    </row>
    <row r="2">
      <c r="A2" s="3" t="inlineStr">
        <is>
          <t>Goodwill And Intangible Assets Disclosure [Abstract]</t>
        </is>
      </c>
    </row>
    <row r="3">
      <c r="A3" s="4" t="inlineStr">
        <is>
          <t>Remainder of fiscal 2020</t>
        </is>
      </c>
      <c r="B3" s="6" t="n">
        <v>14376</v>
      </c>
    </row>
    <row r="4">
      <c r="A4" s="4" t="inlineStr">
        <is>
          <t>Fiscal 2021</t>
        </is>
      </c>
      <c r="B4" s="5" t="n">
        <v>22767</v>
      </c>
    </row>
    <row r="5">
      <c r="A5" s="4" t="inlineStr">
        <is>
          <t>Fiscal 2022</t>
        </is>
      </c>
      <c r="B5" s="5" t="n">
        <v>12701</v>
      </c>
    </row>
    <row r="6">
      <c r="A6" s="4" t="inlineStr">
        <is>
          <t>Fiscal 2023</t>
        </is>
      </c>
      <c r="B6" s="5" t="n">
        <v>3229</v>
      </c>
    </row>
    <row r="7">
      <c r="A7" s="4" t="inlineStr">
        <is>
          <t>Fiscal 2024 and thereafter</t>
        </is>
      </c>
      <c r="B7" s="6" t="n">
        <v>10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Long-Term Debt - Components of Long-Term Debt (Detail) - USD ($) $ in Thousands</t>
        </is>
      </c>
      <c r="C1" s="2" t="inlineStr">
        <is>
          <t>Jun. 27, 2020</t>
        </is>
      </c>
      <c r="D1" s="2" t="inlineStr">
        <is>
          <t>Dec. 28, 2019</t>
        </is>
      </c>
    </row>
    <row r="2">
      <c r="A2" s="3" t="inlineStr">
        <is>
          <t>Debt Instrument</t>
        </is>
      </c>
    </row>
    <row r="3">
      <c r="A3" s="4" t="inlineStr">
        <is>
          <t>Total Debt</t>
        </is>
      </c>
      <c r="C3" s="6" t="n">
        <v>1566750</v>
      </c>
      <c r="D3" s="6" t="n">
        <v>1605250</v>
      </c>
    </row>
    <row r="4">
      <c r="A4" s="4" t="inlineStr">
        <is>
          <t>Less: Current portion</t>
        </is>
      </c>
      <c r="C4" s="5" t="n">
        <v>96250</v>
      </c>
      <c r="D4" s="5" t="n">
        <v>96250</v>
      </c>
    </row>
    <row r="5">
      <c r="A5" s="4" t="inlineStr">
        <is>
          <t>Unamortized Deferred Financing Costs</t>
        </is>
      </c>
      <c r="C5" s="5" t="n">
        <v>6707</v>
      </c>
      <c r="D5" s="5" t="n">
        <v>7446</v>
      </c>
    </row>
    <row r="6">
      <c r="A6" s="4" t="inlineStr">
        <is>
          <t>Unamortized Debt discount</t>
        </is>
      </c>
      <c r="C6" s="5" t="n">
        <v>19433</v>
      </c>
      <c r="D6" s="5" t="n">
        <v>21634</v>
      </c>
    </row>
    <row r="7">
      <c r="A7" s="4" t="inlineStr">
        <is>
          <t>Total long-term debt</t>
        </is>
      </c>
      <c r="C7" s="6" t="n">
        <v>1444360</v>
      </c>
      <c r="D7" s="6" t="n">
        <v>1479920</v>
      </c>
    </row>
    <row r="8">
      <c r="A8" s="4" t="inlineStr">
        <is>
          <t>Effective Interest Rate</t>
        </is>
      </c>
      <c r="B8" s="4" t="inlineStr">
        <is>
          <t>[1]</t>
        </is>
      </c>
      <c r="C8" s="4" t="inlineStr">
        <is>
          <t>6.97%</t>
        </is>
      </c>
      <c r="D8" s="4" t="inlineStr">
        <is>
          <t>8.07%</t>
        </is>
      </c>
    </row>
    <row r="9">
      <c r="A9" s="4" t="inlineStr">
        <is>
          <t>Term Loan due November 29, 2024</t>
        </is>
      </c>
    </row>
    <row r="10">
      <c r="A10" s="3" t="inlineStr">
        <is>
          <t>Debt Instrument</t>
        </is>
      </c>
    </row>
    <row r="11">
      <c r="A11" s="4" t="inlineStr">
        <is>
          <t>Total Debt</t>
        </is>
      </c>
      <c r="C11" s="6" t="n">
        <v>1266750</v>
      </c>
      <c r="D11" s="6" t="n">
        <v>1305250</v>
      </c>
    </row>
    <row r="12">
      <c r="A12" s="4" t="inlineStr">
        <is>
          <t>Unamortized Deferred Financing Costs</t>
        </is>
      </c>
      <c r="C12" s="5" t="n">
        <v>5766</v>
      </c>
      <c r="D12" s="5" t="n">
        <v>6418</v>
      </c>
    </row>
    <row r="13">
      <c r="A13" s="4" t="inlineStr">
        <is>
          <t>Unamortized Debt discount</t>
        </is>
      </c>
      <c r="C13" s="6" t="n">
        <v>19433</v>
      </c>
      <c r="D13" s="6" t="n">
        <v>21634</v>
      </c>
    </row>
    <row r="14">
      <c r="A14" s="4" t="inlineStr">
        <is>
          <t>Effective Interest Rate</t>
        </is>
      </c>
      <c r="B14" s="4" t="inlineStr">
        <is>
          <t>[1]</t>
        </is>
      </c>
      <c r="C14" s="4" t="inlineStr">
        <is>
          <t>6.76%</t>
        </is>
      </c>
      <c r="D14" s="4" t="inlineStr">
        <is>
          <t>7.93%</t>
        </is>
      </c>
    </row>
    <row r="15">
      <c r="A15" s="4" t="inlineStr">
        <is>
          <t>Notes due December 1, 2025</t>
        </is>
      </c>
    </row>
    <row r="16">
      <c r="A16" s="3" t="inlineStr">
        <is>
          <t>Debt Instrument</t>
        </is>
      </c>
    </row>
    <row r="17">
      <c r="A17" s="4" t="inlineStr">
        <is>
          <t>Total Debt</t>
        </is>
      </c>
      <c r="C17" s="6" t="n">
        <v>300000</v>
      </c>
      <c r="D17" s="6" t="n">
        <v>300000</v>
      </c>
    </row>
    <row r="18">
      <c r="A18" s="4" t="inlineStr">
        <is>
          <t>Unamortized Deferred Financing Costs</t>
        </is>
      </c>
      <c r="C18" s="5" t="n">
        <v>941</v>
      </c>
      <c r="D18" s="5" t="n">
        <v>1028</v>
      </c>
    </row>
    <row r="19">
      <c r="A19" s="4" t="inlineStr">
        <is>
          <t>Unamortized Debt discount</t>
        </is>
      </c>
      <c r="C19" s="6" t="n">
        <v>0</v>
      </c>
      <c r="D19" s="6" t="n">
        <v>0</v>
      </c>
    </row>
    <row r="20">
      <c r="A20" s="4" t="inlineStr">
        <is>
          <t>Effective Interest Rate</t>
        </is>
      </c>
      <c r="B20" s="4" t="inlineStr">
        <is>
          <t>[1]</t>
        </is>
      </c>
      <c r="C20" s="4" t="inlineStr">
        <is>
          <t>8.62%</t>
        </is>
      </c>
      <c r="D20" s="4" t="inlineStr">
        <is>
          <t>8.72%</t>
        </is>
      </c>
    </row>
    <row r="21">
      <c r="A21" s="4" t="inlineStr">
        <is>
          <t>Revolving Credit Facility due November 29, 2022</t>
        </is>
      </c>
    </row>
    <row r="22">
      <c r="A22" s="3" t="inlineStr">
        <is>
          <t>Debt Instrument</t>
        </is>
      </c>
    </row>
    <row r="23">
      <c r="A23" s="4" t="inlineStr">
        <is>
          <t>Total Debt</t>
        </is>
      </c>
      <c r="C23" s="6" t="n">
        <v>0</v>
      </c>
      <c r="D23" s="6" t="n">
        <v>0</v>
      </c>
    </row>
    <row r="24">
      <c r="A24" s="4" t="inlineStr">
        <is>
          <t>Unamortized Deferred Financing Costs</t>
        </is>
      </c>
      <c r="C24" s="5" t="n">
        <v>0</v>
      </c>
      <c r="D24" s="5" t="n">
        <v>0</v>
      </c>
    </row>
    <row r="25">
      <c r="A25" s="4" t="inlineStr">
        <is>
          <t>Unamortized Debt discount</t>
        </is>
      </c>
      <c r="C25" s="6" t="n">
        <v>0</v>
      </c>
      <c r="D25" s="6" t="n">
        <v>0</v>
      </c>
    </row>
    <row r="26">
      <c r="A26" s="4" t="inlineStr">
        <is>
          <t>Effective Interest Rate</t>
        </is>
      </c>
      <c r="B26" s="4" t="inlineStr">
        <is>
          <t>[1]</t>
        </is>
      </c>
      <c r="C26" s="4" t="inlineStr">
        <is>
          <t>2.94%</t>
        </is>
      </c>
      <c r="D26" s="4" t="inlineStr">
        <is>
          <t>0.00%</t>
        </is>
      </c>
    </row>
    <row r="27"/>
    <row r="28">
      <c r="A28" s="4" t="inlineStr">
        <is>
          <t>[1]</t>
        </is>
      </c>
      <c r="B28" s="4" t="inlineStr">
        <is>
          <t>Includes amortization of deferred financing costs and debt discount.</t>
        </is>
      </c>
    </row>
  </sheetData>
  <mergeCells count="3">
    <mergeCell ref="A1:B1"/>
    <mergeCell ref="A27:C27"/>
    <mergeCell ref="B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69" customWidth="1" min="2" max="2"/>
    <col width="14" customWidth="1" min="3" max="3"/>
    <col width="21" customWidth="1" min="4" max="4"/>
    <col width="21" customWidth="1" min="5" max="5"/>
    <col width="21" customWidth="1" min="6" max="6"/>
    <col width="21" customWidth="1" min="7" max="7"/>
    <col width="20" customWidth="1" min="8" max="8"/>
    <col width="21" customWidth="1" min="9" max="9"/>
    <col width="14" customWidth="1" min="10" max="10"/>
    <col width="14" customWidth="1" min="11" max="11"/>
    <col width="21" customWidth="1" min="12" max="12"/>
    <col width="14" customWidth="1" min="13" max="13"/>
    <col width="80" customWidth="1" min="14" max="14"/>
    <col width="14" customWidth="1" min="15" max="15"/>
    <col width="21" customWidth="1" min="16" max="16"/>
  </cols>
  <sheetData>
    <row r="1">
      <c r="A1" s="1" t="inlineStr">
        <is>
          <t>Long-Term Debt - Additional Information (Detail)</t>
        </is>
      </c>
      <c r="C1" s="2" t="inlineStr">
        <is>
          <t>Nov. 30, 2020</t>
        </is>
      </c>
      <c r="D1" s="2" t="inlineStr">
        <is>
          <t>Jun. 14, 2020USD ($)</t>
        </is>
      </c>
      <c r="E1" s="2" t="inlineStr">
        <is>
          <t>Jun. 05, 2020USD ($)</t>
        </is>
      </c>
      <c r="F1" s="2" t="inlineStr">
        <is>
          <t>Mar. 23, 2020USD ($)</t>
        </is>
      </c>
      <c r="G1" s="2" t="inlineStr">
        <is>
          <t>Oct. 10, 2019USD ($)</t>
        </is>
      </c>
      <c r="H1" s="2" t="inlineStr">
        <is>
          <t>May 31, 2019USD ($)</t>
        </is>
      </c>
      <c r="I1" s="2" t="inlineStr">
        <is>
          <t>Nov. 29, 2017USD ($)</t>
        </is>
      </c>
      <c r="J1" s="2" t="inlineStr">
        <is>
          <t>Jul. 02, 2022</t>
        </is>
      </c>
      <c r="K1" s="2" t="inlineStr">
        <is>
          <t>Apr. 02, 2022</t>
        </is>
      </c>
      <c r="L1" s="2" t="inlineStr">
        <is>
          <t>Dec. 30, 2017USD ($)</t>
        </is>
      </c>
      <c r="M1" s="2" t="inlineStr">
        <is>
          <t>Jan. 02, 2021</t>
        </is>
      </c>
      <c r="N1" s="2" t="inlineStr">
        <is>
          <t>Jun. 27, 2020USD ($)</t>
        </is>
      </c>
      <c r="O1" s="2" t="inlineStr">
        <is>
          <t>Jan. 01, 2022</t>
        </is>
      </c>
      <c r="P1" s="2" t="inlineStr">
        <is>
          <t>Dec. 28, 2019USD ($)</t>
        </is>
      </c>
    </row>
    <row r="2">
      <c r="A2" s="3" t="inlineStr">
        <is>
          <t>Debt Instrument</t>
        </is>
      </c>
    </row>
    <row r="3">
      <c r="A3" s="4" t="inlineStr">
        <is>
          <t>Unamortized Debt discount</t>
        </is>
      </c>
      <c r="N3" s="6" t="n">
        <v>19433000</v>
      </c>
      <c r="P3" s="6" t="n">
        <v>21634000</v>
      </c>
    </row>
    <row r="4">
      <c r="A4" s="4" t="inlineStr">
        <is>
          <t>Write-off of deferred financing fees</t>
        </is>
      </c>
      <c r="I4" s="6" t="n">
        <v>4808000</v>
      </c>
    </row>
    <row r="5">
      <c r="A5" s="4" t="inlineStr">
        <is>
          <t>Gain (loss) on early extinguishment of debt</t>
        </is>
      </c>
      <c r="I5" s="5" t="n">
        <v>-10524000</v>
      </c>
    </row>
    <row r="6">
      <c r="A6" s="4" t="inlineStr">
        <is>
          <t>Loan outstanding amount</t>
        </is>
      </c>
      <c r="N6" s="6" t="n">
        <v>1566750000</v>
      </c>
      <c r="P6" s="6" t="n">
        <v>1605250000</v>
      </c>
    </row>
    <row r="7">
      <c r="A7" s="4" t="inlineStr">
        <is>
          <t>Percentage of equity interests pledged</t>
        </is>
      </c>
      <c r="N7" s="4" t="inlineStr">
        <is>
          <t>100.00%</t>
        </is>
      </c>
    </row>
    <row r="8">
      <c r="A8" s="4" t="inlineStr">
        <is>
          <t>Effective Interest Rate</t>
        </is>
      </c>
      <c r="B8" s="4" t="inlineStr">
        <is>
          <t>[1]</t>
        </is>
      </c>
      <c r="N8" s="4" t="inlineStr">
        <is>
          <t>6.97%</t>
        </is>
      </c>
      <c r="P8" s="4" t="inlineStr">
        <is>
          <t>8.07%</t>
        </is>
      </c>
    </row>
    <row r="9">
      <c r="A9" s="4" t="inlineStr">
        <is>
          <t>Average interest rate on outstanding debt, exclusive the impact of swap</t>
        </is>
      </c>
      <c r="N9" s="4" t="inlineStr">
        <is>
          <t>7.12%</t>
        </is>
      </c>
      <c r="P9" s="4" t="inlineStr">
        <is>
          <t>8.08%</t>
        </is>
      </c>
    </row>
    <row r="10">
      <c r="A10" s="4" t="inlineStr">
        <is>
          <t>Average interest rate on outstanding debt, including the impact of swap</t>
        </is>
      </c>
      <c r="N10" s="4" t="inlineStr">
        <is>
          <t>7.37%</t>
        </is>
      </c>
      <c r="P10" s="4" t="inlineStr">
        <is>
          <t>7.59%</t>
        </is>
      </c>
    </row>
    <row r="11">
      <c r="A11" s="4" t="inlineStr">
        <is>
          <t>Scenario, Forecast</t>
        </is>
      </c>
    </row>
    <row r="12">
      <c r="A12" s="3" t="inlineStr">
        <is>
          <t>Debt Instrument</t>
        </is>
      </c>
    </row>
    <row r="13">
      <c r="A13" s="4" t="inlineStr">
        <is>
          <t>Increase decrease in consolidated first lien leverage ratio</t>
        </is>
      </c>
      <c r="J13" s="8" t="n">
        <v>3.75</v>
      </c>
      <c r="K13" s="8" t="n">
        <v>4.5</v>
      </c>
    </row>
    <row r="14">
      <c r="A14" s="4" t="inlineStr">
        <is>
          <t>Maximum</t>
        </is>
      </c>
    </row>
    <row r="15">
      <c r="A15" s="3" t="inlineStr">
        <is>
          <t>Debt Instrument</t>
        </is>
      </c>
    </row>
    <row r="16">
      <c r="A16" s="4" t="inlineStr">
        <is>
          <t>Pledge percentage of first tier foreign subsidiaries directly owned by company or wholly owned subsidiaries</t>
        </is>
      </c>
      <c r="N16" s="4" t="inlineStr">
        <is>
          <t>65.00%</t>
        </is>
      </c>
    </row>
    <row r="17">
      <c r="A17" s="4" t="inlineStr">
        <is>
          <t>Revolving Credit Facility</t>
        </is>
      </c>
    </row>
    <row r="18">
      <c r="A18" s="3" t="inlineStr">
        <is>
          <t>Debt Instrument</t>
        </is>
      </c>
    </row>
    <row r="19">
      <c r="A19" s="4" t="inlineStr">
        <is>
          <t>Total Debt</t>
        </is>
      </c>
      <c r="I19" s="5" t="n">
        <v>150000000</v>
      </c>
      <c r="N19" s="6" t="n">
        <v>1540610000</v>
      </c>
      <c r="P19" s="6" t="n">
        <v>1576170000</v>
      </c>
    </row>
    <row r="20">
      <c r="A20" s="4" t="inlineStr">
        <is>
          <t>Line of credit facility drawn amount</t>
        </is>
      </c>
      <c r="N20" s="5" t="n">
        <v>0</v>
      </c>
      <c r="P20" s="5" t="n">
        <v>0</v>
      </c>
    </row>
    <row r="21">
      <c r="A21" s="4" t="inlineStr">
        <is>
          <t>Unamortized Debt discount</t>
        </is>
      </c>
      <c r="N21" s="5" t="n">
        <v>0</v>
      </c>
      <c r="P21" s="5" t="n">
        <v>0</v>
      </c>
    </row>
    <row r="22">
      <c r="A22" s="4" t="inlineStr">
        <is>
          <t>Credit Facility, maximum borrowing capacity</t>
        </is>
      </c>
      <c r="D22" s="6" t="n">
        <v>175000000</v>
      </c>
    </row>
    <row r="23">
      <c r="A23" s="4" t="inlineStr">
        <is>
          <t>Credit Facility, increase in amount</t>
        </is>
      </c>
      <c r="D23" s="6" t="n">
        <v>25000000</v>
      </c>
    </row>
    <row r="24">
      <c r="A24" s="4" t="inlineStr">
        <is>
          <t>Repayment of line of credit</t>
        </is>
      </c>
      <c r="E24" s="6" t="n">
        <v>148000000</v>
      </c>
    </row>
    <row r="25">
      <c r="A25" s="4" t="inlineStr">
        <is>
          <t>Loan outstanding amount</t>
        </is>
      </c>
      <c r="N25" s="5" t="n">
        <v>0</v>
      </c>
      <c r="P25" s="6" t="n">
        <v>0</v>
      </c>
    </row>
    <row r="26">
      <c r="A26" s="4" t="inlineStr">
        <is>
          <t>Credit facility available amount</t>
        </is>
      </c>
      <c r="N26" s="5" t="n">
        <v>173846000</v>
      </c>
    </row>
    <row r="27">
      <c r="A27" s="4" t="inlineStr">
        <is>
          <t>Line of credit facility, issued but undrawn letters of credit</t>
        </is>
      </c>
      <c r="N27" s="6" t="n">
        <v>1154000</v>
      </c>
    </row>
    <row r="28">
      <c r="A28" s="4" t="inlineStr">
        <is>
          <t>Consolidated first lien leverage ratio</t>
        </is>
      </c>
      <c r="D28" s="8" t="n">
        <v>3.75</v>
      </c>
      <c r="N28" s="8" t="n">
        <v>3.03</v>
      </c>
    </row>
    <row r="29">
      <c r="A29" s="4" t="inlineStr">
        <is>
          <t>Effective Interest Rate</t>
        </is>
      </c>
      <c r="B29" s="4" t="inlineStr">
        <is>
          <t>[1]</t>
        </is>
      </c>
      <c r="N29" s="4" t="inlineStr">
        <is>
          <t>2.94%</t>
        </is>
      </c>
      <c r="P29" s="4" t="inlineStr">
        <is>
          <t>0.00%</t>
        </is>
      </c>
    </row>
    <row r="30">
      <c r="A30" s="4" t="inlineStr">
        <is>
          <t>Percentage of equity interests pledged</t>
        </is>
      </c>
      <c r="D30" s="4" t="inlineStr">
        <is>
          <t>0.625%</t>
        </is>
      </c>
      <c r="N30" s="4" t="inlineStr">
        <is>
          <t>0.35%</t>
        </is>
      </c>
    </row>
    <row r="31">
      <c r="A31" s="4" t="inlineStr">
        <is>
          <t>Minimum outstanding amount to compliance springing maintenance covenant</t>
        </is>
      </c>
      <c r="N31" s="4" t="inlineStr">
        <is>
          <t>33.33%</t>
        </is>
      </c>
    </row>
    <row r="32">
      <c r="A32" s="4" t="inlineStr">
        <is>
          <t>Maximum decrease amount not compliance with maintenance covenant</t>
        </is>
      </c>
      <c r="N32" s="6" t="n">
        <v>58333000000</v>
      </c>
    </row>
    <row r="33">
      <c r="A33" s="4" t="inlineStr">
        <is>
          <t>Revolving Credit Facility | Scenario, Forecast</t>
        </is>
      </c>
    </row>
    <row r="34">
      <c r="A34" s="3" t="inlineStr">
        <is>
          <t>Debt Instrument</t>
        </is>
      </c>
    </row>
    <row r="35">
      <c r="A35" s="4" t="inlineStr">
        <is>
          <t>Increase decrease in consolidated first lien leverage ratio</t>
        </is>
      </c>
      <c r="M35" s="8" t="n">
        <v>4.5</v>
      </c>
      <c r="O35" s="5" t="n">
        <v>5</v>
      </c>
    </row>
    <row r="36">
      <c r="A36" s="4" t="inlineStr">
        <is>
          <t>Credit Facilities</t>
        </is>
      </c>
    </row>
    <row r="37">
      <c r="A37" s="3" t="inlineStr">
        <is>
          <t>Debt Instrument</t>
        </is>
      </c>
    </row>
    <row r="38">
      <c r="A38" s="4" t="inlineStr">
        <is>
          <t>Total Debt</t>
        </is>
      </c>
      <c r="I38" s="5" t="n">
        <v>1565000000</v>
      </c>
      <c r="N38" s="5" t="n">
        <v>1566750000</v>
      </c>
    </row>
    <row r="39">
      <c r="A39" s="4" t="inlineStr">
        <is>
          <t>Line of credit facility drawn amount</t>
        </is>
      </c>
      <c r="I39" s="5" t="n">
        <v>25000000</v>
      </c>
    </row>
    <row r="40">
      <c r="A40" s="4" t="inlineStr">
        <is>
          <t>Fees incurred in connection with debt refinancing</t>
        </is>
      </c>
      <c r="L40" s="6" t="n">
        <v>53832000</v>
      </c>
    </row>
    <row r="41">
      <c r="A41" s="4" t="inlineStr">
        <is>
          <t>Unamortized Debt discount</t>
        </is>
      </c>
      <c r="I41" s="5" t="n">
        <v>30800000</v>
      </c>
    </row>
    <row r="42">
      <c r="A42" s="4" t="inlineStr">
        <is>
          <t>Deferred financing costs</t>
        </is>
      </c>
      <c r="I42" s="5" t="n">
        <v>5716000</v>
      </c>
    </row>
    <row r="43">
      <c r="A43" s="4" t="inlineStr">
        <is>
          <t>Term Loan Facility</t>
        </is>
      </c>
    </row>
    <row r="44">
      <c r="A44" s="3" t="inlineStr">
        <is>
          <t>Debt Instrument</t>
        </is>
      </c>
    </row>
    <row r="45">
      <c r="A45" s="4" t="inlineStr">
        <is>
          <t>Total Debt</t>
        </is>
      </c>
      <c r="I45" s="5" t="n">
        <v>1540000000</v>
      </c>
      <c r="N45" s="6" t="n">
        <v>1266750000</v>
      </c>
    </row>
    <row r="46">
      <c r="A46" s="4" t="inlineStr">
        <is>
          <t>Term Loan Facility | Higher of Federal Funds Effective Rate and Overnight Bank Funding Rate</t>
        </is>
      </c>
    </row>
    <row r="47">
      <c r="A47" s="3" t="inlineStr">
        <is>
          <t>Debt Instrument</t>
        </is>
      </c>
    </row>
    <row r="48">
      <c r="A48" s="4" t="inlineStr">
        <is>
          <t>Credit facility, interest rate</t>
        </is>
      </c>
      <c r="N48" s="4" t="inlineStr">
        <is>
          <t>0.50%</t>
        </is>
      </c>
    </row>
    <row r="49">
      <c r="A49" s="4" t="inlineStr">
        <is>
          <t>Term Loan Facility | London Interbank Offered Rate (LIBOR)</t>
        </is>
      </c>
    </row>
    <row r="50">
      <c r="A50" s="3" t="inlineStr">
        <is>
          <t>Debt Instrument</t>
        </is>
      </c>
    </row>
    <row r="51">
      <c r="A51" s="4" t="inlineStr">
        <is>
          <t>Credit facility, interest rate</t>
        </is>
      </c>
      <c r="N51" s="4" t="inlineStr">
        <is>
          <t>1.00%</t>
        </is>
      </c>
    </row>
    <row r="52">
      <c r="A52" s="4" t="inlineStr">
        <is>
          <t>Debt instrument variable rate floor percent determined option one</t>
        </is>
      </c>
      <c r="N52" s="4" t="inlineStr">
        <is>
          <t>0.75%</t>
        </is>
      </c>
    </row>
    <row r="53">
      <c r="A53" s="4" t="inlineStr">
        <is>
          <t>Effective Interest Rate</t>
        </is>
      </c>
      <c r="N53" s="4" t="inlineStr">
        <is>
          <t>4.75%</t>
        </is>
      </c>
    </row>
    <row r="54">
      <c r="A54" s="4" t="inlineStr">
        <is>
          <t>Term Loan Facility | Maximum | London Interbank Offered Rate (LIBOR)</t>
        </is>
      </c>
    </row>
    <row r="55">
      <c r="A55" s="3" t="inlineStr">
        <is>
          <t>Debt Instrument</t>
        </is>
      </c>
    </row>
    <row r="56">
      <c r="A56" s="4" t="inlineStr">
        <is>
          <t>Debt instrument variable rate floor percent determined option one</t>
        </is>
      </c>
      <c r="N56" s="4" t="inlineStr">
        <is>
          <t>1.75%</t>
        </is>
      </c>
    </row>
    <row r="57">
      <c r="A57" s="4" t="inlineStr">
        <is>
          <t>Notes due December 1, 2025</t>
        </is>
      </c>
    </row>
    <row r="58">
      <c r="A58" s="3" t="inlineStr">
        <is>
          <t>Debt Instrument</t>
        </is>
      </c>
    </row>
    <row r="59">
      <c r="A59" s="4" t="inlineStr">
        <is>
          <t>Total Debt</t>
        </is>
      </c>
      <c r="I59" s="6" t="n">
        <v>300000000</v>
      </c>
      <c r="N59" s="6" t="n">
        <v>300000000</v>
      </c>
    </row>
    <row r="60">
      <c r="A60" s="4" t="inlineStr">
        <is>
          <t>Debt Instrument Interest Rate Stated Percentage</t>
        </is>
      </c>
      <c r="I60" s="4" t="inlineStr">
        <is>
          <t>8.625%</t>
        </is>
      </c>
      <c r="N60" s="4" t="inlineStr">
        <is>
          <t>8.625%</t>
        </is>
      </c>
    </row>
    <row r="61">
      <c r="A61" s="4" t="inlineStr">
        <is>
          <t>Unamortized Debt discount</t>
        </is>
      </c>
      <c r="N61" s="6" t="n">
        <v>0</v>
      </c>
      <c r="P61" s="6" t="n">
        <v>0</v>
      </c>
    </row>
    <row r="62">
      <c r="A62" s="4" t="inlineStr">
        <is>
          <t>Loan outstanding amount</t>
        </is>
      </c>
      <c r="N62" s="6" t="n">
        <v>300000000</v>
      </c>
      <c r="P62" s="6" t="n">
        <v>300000000</v>
      </c>
    </row>
    <row r="63">
      <c r="A63" s="4" t="inlineStr">
        <is>
          <t>Effective Interest Rate</t>
        </is>
      </c>
      <c r="B63" s="4" t="inlineStr">
        <is>
          <t>[1]</t>
        </is>
      </c>
      <c r="N63" s="4" t="inlineStr">
        <is>
          <t>8.62%</t>
        </is>
      </c>
      <c r="P63" s="4" t="inlineStr">
        <is>
          <t>8.72%</t>
        </is>
      </c>
    </row>
    <row r="64">
      <c r="A64" s="4" t="inlineStr">
        <is>
          <t>Debt instrument issued date</t>
        </is>
      </c>
      <c r="N64" s="4" t="inlineStr">
        <is>
          <t>Nov. 29,
		2017</t>
        </is>
      </c>
    </row>
    <row r="65">
      <c r="A65" s="4" t="inlineStr">
        <is>
          <t>Debt instrument, due date</t>
        </is>
      </c>
      <c r="N65" s="4" t="inlineStr">
        <is>
          <t>Dec. 1,
		2025</t>
        </is>
      </c>
    </row>
    <row r="66">
      <c r="A66" s="4" t="inlineStr">
        <is>
          <t>Debt instrument interest payment term</t>
        </is>
      </c>
      <c r="N66" s="4" t="inlineStr">
        <is>
          <t>Interest on the Notes is payable semi-annually on June 1 and December 1 of each year, beginning on June 1, 2018.</t>
        </is>
      </c>
    </row>
    <row r="67">
      <c r="A67" s="4" t="inlineStr">
        <is>
          <t>Debt Instrument, redemption, description</t>
        </is>
      </c>
      <c r="N67" s="4" t="inlineStr">
        <is>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is>
      </c>
    </row>
    <row r="68">
      <c r="A68" s="4" t="inlineStr">
        <is>
          <t>Notes due December 1, 2025 | Debt Instrument Redemption Date, December 1, 2020</t>
        </is>
      </c>
    </row>
    <row r="69">
      <c r="A69" s="3" t="inlineStr">
        <is>
          <t>Debt Instrument</t>
        </is>
      </c>
    </row>
    <row r="70">
      <c r="A70" s="4" t="inlineStr">
        <is>
          <t>Debt Instrument, percentage of principal can be redeemed</t>
        </is>
      </c>
      <c r="N70" s="4" t="inlineStr">
        <is>
          <t>104.313%</t>
        </is>
      </c>
    </row>
    <row r="71">
      <c r="A71" s="4" t="inlineStr">
        <is>
          <t>Debt Instrument, redemption date</t>
        </is>
      </c>
      <c r="N71" s="4" t="inlineStr">
        <is>
          <t>Dec. 1,
		2020</t>
        </is>
      </c>
    </row>
    <row r="72">
      <c r="A72" s="4" t="inlineStr">
        <is>
          <t>Notes due December 1, 2025 | Debt Instrument Redemption Date, December 1, 2021</t>
        </is>
      </c>
    </row>
    <row r="73">
      <c r="A73" s="3" t="inlineStr">
        <is>
          <t>Debt Instrument</t>
        </is>
      </c>
    </row>
    <row r="74">
      <c r="A74" s="4" t="inlineStr">
        <is>
          <t>Debt Instrument, percentage of principal can be redeemed</t>
        </is>
      </c>
      <c r="N74" s="4" t="inlineStr">
        <is>
          <t>102.156%</t>
        </is>
      </c>
    </row>
    <row r="75">
      <c r="A75" s="4" t="inlineStr">
        <is>
          <t>Debt Instrument, redemption date</t>
        </is>
      </c>
      <c r="N75" s="4" t="inlineStr">
        <is>
          <t>Dec. 1,
		2021</t>
        </is>
      </c>
    </row>
    <row r="76">
      <c r="A76" s="4" t="inlineStr">
        <is>
          <t>Notes due December 1, 2025 | Debt Instrument Redemption Date, December 1, 2022</t>
        </is>
      </c>
    </row>
    <row r="77">
      <c r="A77" s="3" t="inlineStr">
        <is>
          <t>Debt Instrument</t>
        </is>
      </c>
    </row>
    <row r="78">
      <c r="A78" s="4" t="inlineStr">
        <is>
          <t>Debt Instrument, percentage of principal can be redeemed</t>
        </is>
      </c>
      <c r="N78" s="4" t="inlineStr">
        <is>
          <t>100.00%</t>
        </is>
      </c>
    </row>
    <row r="79">
      <c r="A79" s="4" t="inlineStr">
        <is>
          <t>Debt Instrument, redemption date</t>
        </is>
      </c>
      <c r="N79" s="4" t="inlineStr">
        <is>
          <t>Dec. 1,
		2022</t>
        </is>
      </c>
    </row>
    <row r="80">
      <c r="A80" s="4" t="inlineStr">
        <is>
          <t>Notes due December 1, 2025 | Scenario, Forecast</t>
        </is>
      </c>
    </row>
    <row r="81">
      <c r="A81" s="3" t="inlineStr">
        <is>
          <t>Debt Instrument</t>
        </is>
      </c>
    </row>
    <row r="82">
      <c r="A82" s="4" t="inlineStr">
        <is>
          <t>Debt Instrument, percentage of principal can be redeemed</t>
        </is>
      </c>
      <c r="C82" s="4" t="inlineStr">
        <is>
          <t>108.625%</t>
        </is>
      </c>
    </row>
    <row r="83">
      <c r="A83" s="4" t="inlineStr">
        <is>
          <t>Notes due December 1, 2025 | Scenario, Forecast | Change of Control</t>
        </is>
      </c>
    </row>
    <row r="84">
      <c r="A84" s="3" t="inlineStr">
        <is>
          <t>Debt Instrument</t>
        </is>
      </c>
    </row>
    <row r="85">
      <c r="A85" s="4" t="inlineStr">
        <is>
          <t>Repurchase price of principal amount of notes plus accrued and unpaid interest</t>
        </is>
      </c>
      <c r="C85" s="4" t="inlineStr">
        <is>
          <t>101.00%</t>
        </is>
      </c>
    </row>
    <row r="86">
      <c r="A86" s="4" t="inlineStr">
        <is>
          <t>Notes due December 1, 2025 | Scenario, Forecast | Sale of Assets</t>
        </is>
      </c>
    </row>
    <row r="87">
      <c r="A87" s="3" t="inlineStr">
        <is>
          <t>Debt Instrument</t>
        </is>
      </c>
    </row>
    <row r="88">
      <c r="A88" s="4" t="inlineStr">
        <is>
          <t>Repurchase price of principal amount of notes plus accrued and unpaid interest</t>
        </is>
      </c>
      <c r="C88" s="4" t="inlineStr">
        <is>
          <t>100.00%</t>
        </is>
      </c>
    </row>
    <row r="89">
      <c r="A89" s="4" t="inlineStr">
        <is>
          <t>Notes due December 1, 2025 | Maximum | Scenario, Forecast</t>
        </is>
      </c>
    </row>
    <row r="90">
      <c r="A90" s="3" t="inlineStr">
        <is>
          <t>Debt Instrument</t>
        </is>
      </c>
    </row>
    <row r="91">
      <c r="A91" s="4" t="inlineStr">
        <is>
          <t>Percent of principal amount of debt that may be redeemed (up to)</t>
        </is>
      </c>
      <c r="C91" s="4" t="inlineStr">
        <is>
          <t>40.00%</t>
        </is>
      </c>
    </row>
    <row r="92">
      <c r="A92" s="4" t="inlineStr">
        <is>
          <t>Senior Secured Tranche B Term Loan | Term Loan Facility</t>
        </is>
      </c>
    </row>
    <row r="93">
      <c r="A93" s="3" t="inlineStr">
        <is>
          <t>Debt Instrument</t>
        </is>
      </c>
    </row>
    <row r="94">
      <c r="A94" s="4" t="inlineStr">
        <is>
          <t>Write-off of deferred financing fees</t>
        </is>
      </c>
      <c r="G94" s="6" t="n">
        <v>526000</v>
      </c>
      <c r="N94" s="6" t="n">
        <v>526000</v>
      </c>
    </row>
    <row r="95">
      <c r="A95" s="4" t="inlineStr">
        <is>
          <t>Credit Facility, maximum borrowing capacity</t>
        </is>
      </c>
      <c r="I95" s="6" t="n">
        <v>1540000000</v>
      </c>
    </row>
    <row r="96">
      <c r="A96" s="4" t="inlineStr">
        <is>
          <t>Debt Instrument, maturity year</t>
        </is>
      </c>
      <c r="I96" s="4" t="inlineStr">
        <is>
          <t>2024</t>
        </is>
      </c>
    </row>
    <row r="97">
      <c r="A97" s="4" t="inlineStr">
        <is>
          <t>Prepayment of principal amount</t>
        </is>
      </c>
      <c r="G97" s="6" t="n">
        <v>50000000</v>
      </c>
      <c r="H97" s="6" t="n">
        <v>50000000</v>
      </c>
    </row>
    <row r="98">
      <c r="A98" s="4" t="inlineStr">
        <is>
          <t>Senior Secured Revolving Credit Facility | Revolving Credit Facility</t>
        </is>
      </c>
    </row>
    <row r="99">
      <c r="A99" s="3" t="inlineStr">
        <is>
          <t>Debt Instrument</t>
        </is>
      </c>
    </row>
    <row r="100">
      <c r="A100" s="4" t="inlineStr">
        <is>
          <t>Credit Facility, maximum borrowing capacity</t>
        </is>
      </c>
      <c r="I100" s="6" t="n">
        <v>150000000</v>
      </c>
    </row>
    <row r="101">
      <c r="A101" s="4" t="inlineStr">
        <is>
          <t>Debt Instrument, maturity year</t>
        </is>
      </c>
      <c r="I101" s="4" t="inlineStr">
        <is>
          <t>2022</t>
        </is>
      </c>
    </row>
    <row r="102">
      <c r="A102" s="4" t="inlineStr">
        <is>
          <t>Credit facility, amount drew</t>
        </is>
      </c>
      <c r="F102" s="6" t="n">
        <v>148000000</v>
      </c>
    </row>
    <row r="103">
      <c r="A103" s="4" t="inlineStr">
        <is>
          <t>Term Loan due November 29, 2024</t>
        </is>
      </c>
    </row>
    <row r="104">
      <c r="A104" s="3" t="inlineStr">
        <is>
          <t>Debt Instrument</t>
        </is>
      </c>
    </row>
    <row r="105">
      <c r="A105" s="4" t="inlineStr">
        <is>
          <t>Unamortized Debt discount</t>
        </is>
      </c>
      <c r="N105" s="5" t="n">
        <v>19433000</v>
      </c>
      <c r="P105" s="6" t="n">
        <v>21634000</v>
      </c>
    </row>
    <row r="106">
      <c r="A106" s="4" t="inlineStr">
        <is>
          <t>Loan outstanding amount</t>
        </is>
      </c>
      <c r="N106" s="6" t="n">
        <v>1266750000</v>
      </c>
      <c r="P106" s="6" t="n">
        <v>1305250000</v>
      </c>
    </row>
    <row r="107">
      <c r="A107" s="4" t="inlineStr">
        <is>
          <t>Effective Interest Rate</t>
        </is>
      </c>
      <c r="B107" s="4" t="inlineStr">
        <is>
          <t>[1]</t>
        </is>
      </c>
      <c r="N107" s="4" t="inlineStr">
        <is>
          <t>6.76%</t>
        </is>
      </c>
      <c r="P107" s="4" t="inlineStr">
        <is>
          <t>7.93%</t>
        </is>
      </c>
    </row>
    <row r="108">
      <c r="A108" s="4" t="inlineStr">
        <is>
          <t>Term Loan due November 29, 2024 | Senior Secured Credit Facilities</t>
        </is>
      </c>
    </row>
    <row r="109">
      <c r="A109" s="3" t="inlineStr">
        <is>
          <t>Debt Instrument</t>
        </is>
      </c>
    </row>
    <row r="110">
      <c r="A110" s="4" t="inlineStr">
        <is>
          <t>Loan outstanding amount</t>
        </is>
      </c>
      <c r="N110" s="6" t="n">
        <v>1266750000</v>
      </c>
    </row>
    <row r="111">
      <c r="A111" s="4" t="inlineStr">
        <is>
          <t>Revolving Credit Facility</t>
        </is>
      </c>
    </row>
    <row r="112">
      <c r="A112" s="3" t="inlineStr">
        <is>
          <t>Debt Instrument</t>
        </is>
      </c>
    </row>
    <row r="113">
      <c r="A113" s="4" t="inlineStr">
        <is>
          <t>Total Debt</t>
        </is>
      </c>
      <c r="N113" s="6" t="n">
        <v>0</v>
      </c>
    </row>
    <row r="114">
      <c r="A114" s="4" t="inlineStr">
        <is>
          <t>Revolving Credit Facility | Higher of Federal Funds Effective Rate and Overnight Bank Funding Rate</t>
        </is>
      </c>
    </row>
    <row r="115">
      <c r="A115" s="3" t="inlineStr">
        <is>
          <t>Debt Instrument</t>
        </is>
      </c>
    </row>
    <row r="116">
      <c r="A116" s="4" t="inlineStr">
        <is>
          <t>Credit facility, interest rate</t>
        </is>
      </c>
      <c r="N116" s="4" t="inlineStr">
        <is>
          <t>0.50%</t>
        </is>
      </c>
    </row>
    <row r="117">
      <c r="A117" s="4" t="inlineStr">
        <is>
          <t>Revolving Credit Facility | London Interbank Offered Rate (LIBOR)</t>
        </is>
      </c>
    </row>
    <row r="118">
      <c r="A118" s="3" t="inlineStr">
        <is>
          <t>Debt Instrument</t>
        </is>
      </c>
    </row>
    <row r="119">
      <c r="A119" s="4" t="inlineStr">
        <is>
          <t>Credit facility, interest rate</t>
        </is>
      </c>
      <c r="N119" s="4" t="inlineStr">
        <is>
          <t>1.00%</t>
        </is>
      </c>
    </row>
    <row r="120">
      <c r="A120" s="4" t="inlineStr">
        <is>
          <t>Effective Interest Rate</t>
        </is>
      </c>
      <c r="N120" s="4" t="inlineStr">
        <is>
          <t>2.25%</t>
        </is>
      </c>
    </row>
    <row r="121">
      <c r="A121" s="4" t="inlineStr">
        <is>
          <t>Revolving Credit Facility | Consolidated First Lien Leverage Ratio Greater Than Or Equal To Three Point Seven Five</t>
        </is>
      </c>
    </row>
    <row r="122">
      <c r="A122" s="3" t="inlineStr">
        <is>
          <t>Debt Instrument</t>
        </is>
      </c>
    </row>
    <row r="123">
      <c r="A123" s="4" t="inlineStr">
        <is>
          <t>Credit facility, interest rate</t>
        </is>
      </c>
      <c r="D123" s="4" t="inlineStr">
        <is>
          <t>3.00%</t>
        </is>
      </c>
    </row>
    <row r="124">
      <c r="A124" s="4" t="inlineStr">
        <is>
          <t>Consolidated first lien leverage ratio</t>
        </is>
      </c>
      <c r="D124" s="8" t="n">
        <v>3.75</v>
      </c>
    </row>
    <row r="125"/>
    <row r="126">
      <c r="A126" s="4" t="inlineStr">
        <is>
          <t>[1]</t>
        </is>
      </c>
      <c r="B126" s="4" t="inlineStr">
        <is>
          <t>Includes amortization of deferred financing costs and debt discount.</t>
        </is>
      </c>
    </row>
  </sheetData>
  <mergeCells count="3">
    <mergeCell ref="A1:B1"/>
    <mergeCell ref="A125:O125"/>
    <mergeCell ref="B126:O1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umerator:</t>
        </is>
      </c>
    </row>
    <row r="4">
      <c r="A4" s="4" t="inlineStr">
        <is>
          <t>Net income attributable to WW International, Inc.</t>
        </is>
      </c>
      <c r="B4" s="6" t="n">
        <v>14006</v>
      </c>
      <c r="C4" s="6" t="n">
        <v>53834</v>
      </c>
      <c r="D4" s="6" t="n">
        <v>7943</v>
      </c>
      <c r="E4" s="6" t="n">
        <v>43148</v>
      </c>
    </row>
    <row r="5">
      <c r="A5" s="3" t="inlineStr">
        <is>
          <t>Denominator:</t>
        </is>
      </c>
    </row>
    <row r="6">
      <c r="A6" s="4" t="inlineStr">
        <is>
          <t>Weighted average shares of common stock outstanding</t>
        </is>
      </c>
      <c r="B6" s="5" t="n">
        <v>67641</v>
      </c>
      <c r="C6" s="5" t="n">
        <v>67124</v>
      </c>
      <c r="D6" s="5" t="n">
        <v>67538</v>
      </c>
      <c r="E6" s="5" t="n">
        <v>67044</v>
      </c>
    </row>
    <row r="7">
      <c r="A7" s="4" t="inlineStr">
        <is>
          <t>Effect of dilutive common stock equivalents</t>
        </is>
      </c>
      <c r="B7" s="5" t="n">
        <v>2158</v>
      </c>
      <c r="C7" s="5" t="n">
        <v>2017</v>
      </c>
      <c r="D7" s="5" t="n">
        <v>2360</v>
      </c>
      <c r="E7" s="5" t="n">
        <v>2224</v>
      </c>
    </row>
    <row r="8">
      <c r="A8" s="4" t="inlineStr">
        <is>
          <t>Weighted average diluted common shares outstanding</t>
        </is>
      </c>
      <c r="B8" s="5" t="n">
        <v>69799</v>
      </c>
      <c r="C8" s="5" t="n">
        <v>69141</v>
      </c>
      <c r="D8" s="5" t="n">
        <v>69898</v>
      </c>
      <c r="E8" s="5" t="n">
        <v>69268</v>
      </c>
    </row>
    <row r="9">
      <c r="A9" s="3" t="inlineStr">
        <is>
          <t>Earnings per share attributable to WW International, Inc.</t>
        </is>
      </c>
    </row>
    <row r="10">
      <c r="A10" s="4" t="inlineStr">
        <is>
          <t>Basic</t>
        </is>
      </c>
      <c r="B10" s="7" t="n">
        <v>0.21</v>
      </c>
      <c r="C10" s="7" t="n">
        <v>0.8</v>
      </c>
      <c r="D10" s="7" t="n">
        <v>0.12</v>
      </c>
      <c r="E10" s="7" t="n">
        <v>0.64</v>
      </c>
    </row>
    <row r="11">
      <c r="A11" s="4" t="inlineStr">
        <is>
          <t>Diluted</t>
        </is>
      </c>
      <c r="B11" s="7" t="n">
        <v>0.2</v>
      </c>
      <c r="C11" s="7" t="n">
        <v>0.78</v>
      </c>
      <c r="D11" s="7" t="n">
        <v>0.11</v>
      </c>
      <c r="E11" s="7" t="n">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Income And Comprehensive Income [Abstract]</t>
        </is>
      </c>
    </row>
    <row r="4">
      <c r="A4" s="4" t="inlineStr">
        <is>
          <t>Net income</t>
        </is>
      </c>
      <c r="B4" s="6" t="n">
        <v>13982</v>
      </c>
      <c r="C4" s="6" t="n">
        <v>53717</v>
      </c>
      <c r="D4" s="6" t="n">
        <v>7925</v>
      </c>
      <c r="E4" s="6" t="n">
        <v>42992</v>
      </c>
    </row>
    <row r="5">
      <c r="A5" s="3" t="inlineStr">
        <is>
          <t>Other comprehensive gain (loss):</t>
        </is>
      </c>
    </row>
    <row r="6">
      <c r="A6" s="4" t="inlineStr">
        <is>
          <t>Foreign currency translation gain (loss)</t>
        </is>
      </c>
      <c r="B6" s="5" t="n">
        <v>4990</v>
      </c>
      <c r="C6" s="5" t="n">
        <v>1801</v>
      </c>
      <c r="D6" s="5" t="n">
        <v>-4830</v>
      </c>
      <c r="E6" s="5" t="n">
        <v>3515</v>
      </c>
    </row>
    <row r="7">
      <c r="A7" s="4" t="inlineStr">
        <is>
          <t>Income tax (expense) benefit on foreign currency translation gain (loss)</t>
        </is>
      </c>
      <c r="B7" s="5" t="n">
        <v>-1267</v>
      </c>
      <c r="C7" s="5" t="n">
        <v>-457</v>
      </c>
      <c r="D7" s="5" t="n">
        <v>1232</v>
      </c>
      <c r="E7" s="5" t="n">
        <v>-892</v>
      </c>
    </row>
    <row r="8">
      <c r="A8" s="4" t="inlineStr">
        <is>
          <t>Foreign currency translation gain (loss), net of taxes</t>
        </is>
      </c>
      <c r="B8" s="5" t="n">
        <v>3723</v>
      </c>
      <c r="C8" s="5" t="n">
        <v>1344</v>
      </c>
      <c r="D8" s="5" t="n">
        <v>-3598</v>
      </c>
      <c r="E8" s="5" t="n">
        <v>2623</v>
      </c>
    </row>
    <row r="9">
      <c r="A9" s="4" t="inlineStr">
        <is>
          <t>Gain (loss) on derivatives</t>
        </is>
      </c>
      <c r="B9" s="5" t="n">
        <v>364</v>
      </c>
      <c r="C9" s="5" t="n">
        <v>-10819</v>
      </c>
      <c r="D9" s="5" t="n">
        <v>-12592</v>
      </c>
      <c r="E9" s="5" t="n">
        <v>-18180</v>
      </c>
    </row>
    <row r="10">
      <c r="A10" s="4" t="inlineStr">
        <is>
          <t>Income tax (expense) benefit on gain (loss) on derivatives</t>
        </is>
      </c>
      <c r="B10" s="5" t="n">
        <v>-93</v>
      </c>
      <c r="C10" s="5" t="n">
        <v>2744</v>
      </c>
      <c r="D10" s="5" t="n">
        <v>3212</v>
      </c>
      <c r="E10" s="5" t="n">
        <v>4611</v>
      </c>
    </row>
    <row r="11">
      <c r="A11" s="4" t="inlineStr">
        <is>
          <t>Gain (loss) on derivatives, net of taxes</t>
        </is>
      </c>
      <c r="B11" s="5" t="n">
        <v>271</v>
      </c>
      <c r="C11" s="5" t="n">
        <v>-8075</v>
      </c>
      <c r="D11" s="5" t="n">
        <v>-9380</v>
      </c>
      <c r="E11" s="5" t="n">
        <v>-13569</v>
      </c>
    </row>
    <row r="12">
      <c r="A12" s="4" t="inlineStr">
        <is>
          <t>Total other comprehensive gain (loss)</t>
        </is>
      </c>
      <c r="B12" s="5" t="n">
        <v>3994</v>
      </c>
      <c r="C12" s="5" t="n">
        <v>-6731</v>
      </c>
      <c r="D12" s="5" t="n">
        <v>-12978</v>
      </c>
      <c r="E12" s="5" t="n">
        <v>-10946</v>
      </c>
    </row>
    <row r="13">
      <c r="A13" s="4" t="inlineStr">
        <is>
          <t>Comprehensive income (loss)</t>
        </is>
      </c>
      <c r="B13" s="5" t="n">
        <v>17976</v>
      </c>
      <c r="C13" s="5" t="n">
        <v>46986</v>
      </c>
      <c r="D13" s="5" t="n">
        <v>-5053</v>
      </c>
      <c r="E13" s="5" t="n">
        <v>32046</v>
      </c>
    </row>
    <row r="14">
      <c r="A14" s="4" t="inlineStr">
        <is>
          <t>Net loss attributable to the noncontrolling interest</t>
        </is>
      </c>
      <c r="B14" s="5" t="n">
        <v>24</v>
      </c>
      <c r="C14" s="5" t="n">
        <v>117</v>
      </c>
      <c r="D14" s="5" t="n">
        <v>18</v>
      </c>
      <c r="E14" s="5" t="n">
        <v>156</v>
      </c>
    </row>
    <row r="15">
      <c r="A15" s="4" t="inlineStr">
        <is>
          <t>Foreign currency translation (gain) loss, net of taxes attributable to the noncontrolling interest</t>
        </is>
      </c>
      <c r="B15" s="5" t="n">
        <v>-3</v>
      </c>
      <c r="C15" s="5" t="n">
        <v>-12</v>
      </c>
      <c r="D15" s="5" t="n">
        <v>95</v>
      </c>
      <c r="E15" s="5" t="n">
        <v>-6</v>
      </c>
    </row>
    <row r="16">
      <c r="A16" s="4" t="inlineStr">
        <is>
          <t>Comprehensive loss attributable to the noncontrolling interest</t>
        </is>
      </c>
      <c r="B16" s="5" t="n">
        <v>21</v>
      </c>
      <c r="C16" s="5" t="n">
        <v>105</v>
      </c>
      <c r="D16" s="5" t="n">
        <v>113</v>
      </c>
      <c r="E16" s="5" t="n">
        <v>150</v>
      </c>
    </row>
    <row r="17">
      <c r="A17" s="4" t="inlineStr">
        <is>
          <t>Comprehensive income (loss) attributable to WW International, Inc.</t>
        </is>
      </c>
      <c r="B17" s="6" t="n">
        <v>17997</v>
      </c>
      <c r="C17" s="6" t="n">
        <v>47091</v>
      </c>
      <c r="D17" s="6" t="n">
        <v>-4940</v>
      </c>
      <c r="E17" s="6" t="n">
        <v>32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Additional Information (Detail)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Anti-dilutive common stock equivalents excluded from the calculation of diluted EPS</t>
        </is>
      </c>
      <c r="B4" s="5" t="n">
        <v>4075</v>
      </c>
      <c r="C4" s="5" t="n">
        <v>2032</v>
      </c>
      <c r="D4" s="5" t="n">
        <v>2849</v>
      </c>
      <c r="E4" s="5" t="n">
        <v>19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Stock Plans - Additional Information (Detail) - Performance-based Stock Unit - shares</t>
        </is>
      </c>
      <c r="B1" s="2" t="inlineStr">
        <is>
          <t>1 Months Ended</t>
        </is>
      </c>
      <c r="D1" s="2" t="inlineStr">
        <is>
          <t>12 Months Ended</t>
        </is>
      </c>
    </row>
    <row r="2">
      <c r="B2" s="2" t="inlineStr">
        <is>
          <t>Jul. 31, 2017</t>
        </is>
      </c>
      <c r="C2" s="2" t="inlineStr">
        <is>
          <t>May 31, 2017</t>
        </is>
      </c>
      <c r="D2" s="2" t="inlineStr">
        <is>
          <t>Jan. 02, 2021</t>
        </is>
      </c>
      <c r="E2" s="2" t="inlineStr">
        <is>
          <t>Dec. 28, 2019</t>
        </is>
      </c>
      <c r="F2" s="2" t="inlineStr">
        <is>
          <t>Dec. 29, 2018</t>
        </is>
      </c>
      <c r="G2" s="2" t="inlineStr">
        <is>
          <t>Dec. 30, 2017</t>
        </is>
      </c>
      <c r="H2" s="2" t="inlineStr">
        <is>
          <t>Dec. 31, 2016</t>
        </is>
      </c>
    </row>
    <row r="3">
      <c r="A3" s="3" t="inlineStr">
        <is>
          <t>Share Based Compensation Arrangement By Share Based Payment Award [Line Items]</t>
        </is>
      </c>
    </row>
    <row r="4">
      <c r="A4" s="4" t="inlineStr">
        <is>
          <t>Other than options, granted</t>
        </is>
      </c>
      <c r="B4" s="5" t="n">
        <v>47900</v>
      </c>
      <c r="C4" s="5" t="n">
        <v>98500</v>
      </c>
      <c r="E4" s="5" t="n">
        <v>280100</v>
      </c>
      <c r="F4" s="5" t="n">
        <v>81300</v>
      </c>
      <c r="H4" s="5" t="n">
        <v>289900</v>
      </c>
    </row>
    <row r="5">
      <c r="A5" s="4" t="inlineStr">
        <is>
          <t>Performance period (years)</t>
        </is>
      </c>
      <c r="G5" s="4" t="inlineStr">
        <is>
          <t>3 years</t>
        </is>
      </c>
    </row>
    <row r="6">
      <c r="A6" s="4" t="inlineStr">
        <is>
          <t>Applicable achievement percentage</t>
        </is>
      </c>
      <c r="F6" s="4" t="inlineStr">
        <is>
          <t>166.67%</t>
        </is>
      </c>
      <c r="G6" s="4" t="inlineStr">
        <is>
          <t>166.67%</t>
        </is>
      </c>
    </row>
    <row r="7">
      <c r="A7" s="4" t="inlineStr">
        <is>
          <t>Vested</t>
        </is>
      </c>
      <c r="E7" s="5" t="n">
        <v>219300</v>
      </c>
    </row>
    <row r="8">
      <c r="A8" s="4" t="inlineStr">
        <is>
          <t>Net debt to EBITDA ratio</t>
        </is>
      </c>
      <c r="H8" s="4" t="inlineStr">
        <is>
          <t>450.00%</t>
        </is>
      </c>
    </row>
    <row r="9">
      <c r="A9" s="4" t="inlineStr">
        <is>
          <t>Debt ratio achievement percentage</t>
        </is>
      </c>
      <c r="H9" s="4" t="inlineStr">
        <is>
          <t>166.67%</t>
        </is>
      </c>
    </row>
    <row r="10">
      <c r="A10" s="4" t="inlineStr">
        <is>
          <t>Scenario, Forecast</t>
        </is>
      </c>
    </row>
    <row r="11">
      <c r="A11" s="3" t="inlineStr">
        <is>
          <t>Share Based Compensation Arrangement By Share Based Payment Award [Line Items]</t>
        </is>
      </c>
    </row>
    <row r="12">
      <c r="A12" s="4" t="inlineStr">
        <is>
          <t>Vested</t>
        </is>
      </c>
      <c r="D12" s="5" t="n">
        <v>122600</v>
      </c>
    </row>
  </sheetData>
  <mergeCells count="3">
    <mergeCell ref="A1:A2"/>
    <mergeCell ref="B1:C1"/>
    <mergeCell ref="D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Effective income tax rate</t>
        </is>
      </c>
      <c r="B4" s="4" t="inlineStr">
        <is>
          <t>28.60%</t>
        </is>
      </c>
      <c r="C4" s="4" t="inlineStr">
        <is>
          <t>23.60%</t>
        </is>
      </c>
      <c r="D4" s="4" t="inlineStr">
        <is>
          <t>38.40%</t>
        </is>
      </c>
      <c r="E4" s="4" t="inlineStr">
        <is>
          <t>24.2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s>
  <sheetData>
    <row r="1">
      <c r="A1" s="1" t="inlineStr">
        <is>
          <t>Derivative Instruments and Hedging - Additional Information (Detail) - USD ($)</t>
        </is>
      </c>
      <c r="B1" s="2" t="inlineStr">
        <is>
          <t>Jun. 07, 2019</t>
        </is>
      </c>
      <c r="C1" s="2" t="inlineStr">
        <is>
          <t>Jun. 11, 2018</t>
        </is>
      </c>
      <c r="D1" s="2" t="inlineStr">
        <is>
          <t>Jul. 26, 2013</t>
        </is>
      </c>
      <c r="E1" s="2" t="inlineStr">
        <is>
          <t>Jun. 27, 2020</t>
        </is>
      </c>
      <c r="F1" s="2" t="inlineStr">
        <is>
          <t>Dec. 28, 2019</t>
        </is>
      </c>
    </row>
    <row r="2">
      <c r="A2" s="3" t="inlineStr">
        <is>
          <t>Derivative</t>
        </is>
      </c>
    </row>
    <row r="3">
      <c r="A3" s="4" t="inlineStr">
        <is>
          <t>Maximum length of time hedging forecasted</t>
        </is>
      </c>
      <c r="E3" s="4" t="inlineStr">
        <is>
          <t>4 years</t>
        </is>
      </c>
    </row>
    <row r="4">
      <c r="A4" s="4" t="inlineStr">
        <is>
          <t>Derivative loss included in accumulated other comprehensive income (loss) that are expected to be reclassified into earnings within the next 12 months, net of tax</t>
        </is>
      </c>
      <c r="E4" s="6" t="n">
        <v>7560000</v>
      </c>
    </row>
    <row r="5">
      <c r="A5" s="4" t="inlineStr">
        <is>
          <t>Derivative loss included in accumulated other comprehensive income (loss) that are expected to be reclassified into earnings within the next 12 months, before tax</t>
        </is>
      </c>
      <c r="E5" s="6" t="n">
        <v>10134000</v>
      </c>
    </row>
    <row r="6">
      <c r="A6" s="4" t="inlineStr">
        <is>
          <t>Interest Rate Swap</t>
        </is>
      </c>
    </row>
    <row r="7">
      <c r="A7" s="3" t="inlineStr">
        <is>
          <t>Derivative</t>
        </is>
      </c>
    </row>
    <row r="8">
      <c r="A8" s="4" t="inlineStr">
        <is>
          <t>Forward starting interest rate swap, termination date</t>
        </is>
      </c>
      <c r="B8" s="4" t="inlineStr">
        <is>
          <t>Mar. 31,
		2024</t>
        </is>
      </c>
      <c r="C8" s="4" t="inlineStr">
        <is>
          <t>Mar. 31,
		2024</t>
        </is>
      </c>
      <c r="D8" s="4" t="inlineStr">
        <is>
          <t>Apr. 2,
		2020</t>
        </is>
      </c>
    </row>
    <row r="9">
      <c r="A9" s="4" t="inlineStr">
        <is>
          <t>Forward-starting interest rate swap, effective date</t>
        </is>
      </c>
      <c r="B9" s="4" t="inlineStr">
        <is>
          <t>Apr. 2,
		2020</t>
        </is>
      </c>
      <c r="C9" s="4" t="inlineStr">
        <is>
          <t>Apr. 2,
		2020</t>
        </is>
      </c>
      <c r="D9" s="4" t="inlineStr">
        <is>
          <t>Mar. 31,
		2014</t>
        </is>
      </c>
    </row>
    <row r="10">
      <c r="A10" s="4" t="inlineStr">
        <is>
          <t>Derivative interest rate swap percentage</t>
        </is>
      </c>
      <c r="B10" s="4" t="inlineStr">
        <is>
          <t>1.901%</t>
        </is>
      </c>
      <c r="C10" s="4" t="inlineStr">
        <is>
          <t>3.1005%</t>
        </is>
      </c>
      <c r="E10" s="4" t="inlineStr">
        <is>
          <t>2.41%</t>
        </is>
      </c>
    </row>
    <row r="11">
      <c r="A11" s="4" t="inlineStr">
        <is>
          <t>Cumulative losses for qualifying hedges reported as a component of accumulated other comprehensive loss net of tax</t>
        </is>
      </c>
      <c r="E11" s="6" t="n">
        <v>24909000</v>
      </c>
      <c r="F11" s="6" t="n">
        <v>15529000</v>
      </c>
    </row>
    <row r="12">
      <c r="A12" s="4" t="inlineStr">
        <is>
          <t>Cumulative losses for qualifying hedges reported as a component of accumulated other comprehensive loss before tax</t>
        </is>
      </c>
      <c r="E12" s="5" t="n">
        <v>33448000</v>
      </c>
      <c r="F12" s="5" t="n">
        <v>20856000</v>
      </c>
    </row>
    <row r="13">
      <c r="A13" s="4" t="inlineStr">
        <is>
          <t>Interest Rate Swap | Derivative Payable</t>
        </is>
      </c>
    </row>
    <row r="14">
      <c r="A14" s="3" t="inlineStr">
        <is>
          <t>Derivative</t>
        </is>
      </c>
    </row>
    <row r="15">
      <c r="A15" s="4" t="inlineStr">
        <is>
          <t>Interest rate swap liability</t>
        </is>
      </c>
      <c r="F15" s="5" t="n">
        <v>1881000</v>
      </c>
    </row>
    <row r="16">
      <c r="A16" s="4" t="inlineStr">
        <is>
          <t>Interest Rate Swap | Cash Flow Hedging</t>
        </is>
      </c>
    </row>
    <row r="17">
      <c r="A17" s="3" t="inlineStr">
        <is>
          <t>Derivative</t>
        </is>
      </c>
    </row>
    <row r="18">
      <c r="A18" s="4" t="inlineStr">
        <is>
          <t>Notional amount</t>
        </is>
      </c>
      <c r="B18" s="6" t="n">
        <v>250000000</v>
      </c>
      <c r="C18" s="6" t="n">
        <v>500000000</v>
      </c>
      <c r="D18" s="6" t="n">
        <v>1500000000</v>
      </c>
      <c r="E18" s="5" t="n">
        <v>750000000</v>
      </c>
      <c r="F18" s="6" t="n">
        <v>1000000000</v>
      </c>
    </row>
    <row r="19">
      <c r="A19" s="4" t="inlineStr">
        <is>
          <t>Forward starting interest rate swap, termination date</t>
        </is>
      </c>
      <c r="F19" s="4" t="inlineStr">
        <is>
          <t>Apr. 2,
		2020</t>
        </is>
      </c>
    </row>
    <row r="20">
      <c r="A20" s="4" t="inlineStr">
        <is>
          <t>Interest Rate Swap | Cash Flow Hedging | March 31, 2014</t>
        </is>
      </c>
    </row>
    <row r="21">
      <c r="A21" s="3" t="inlineStr">
        <is>
          <t>Derivative</t>
        </is>
      </c>
    </row>
    <row r="22">
      <c r="A22" s="4" t="inlineStr">
        <is>
          <t>Notional amount</t>
        </is>
      </c>
      <c r="E22" s="6" t="n">
        <v>1500000000</v>
      </c>
    </row>
    <row r="23">
      <c r="A23" s="4" t="inlineStr">
        <is>
          <t>Forward-starting interest rate swap, effective date</t>
        </is>
      </c>
      <c r="E23" s="4" t="inlineStr">
        <is>
          <t>Mar. 31,
		2014</t>
        </is>
      </c>
    </row>
    <row r="24">
      <c r="A24" s="4" t="inlineStr">
        <is>
          <t>Interest Rate Swap | Cash Flow Hedging | April 3, 2017</t>
        </is>
      </c>
    </row>
    <row r="25">
      <c r="A25" s="3" t="inlineStr">
        <is>
          <t>Derivative</t>
        </is>
      </c>
    </row>
    <row r="26">
      <c r="A26" s="4" t="inlineStr">
        <is>
          <t>Notional amount</t>
        </is>
      </c>
      <c r="E26" s="6" t="n">
        <v>1250000000</v>
      </c>
    </row>
    <row r="27">
      <c r="A27" s="4" t="inlineStr">
        <is>
          <t>Forward-starting interest rate swap, effective date</t>
        </is>
      </c>
      <c r="E27" s="4" t="inlineStr">
        <is>
          <t>Apr. 3,
		2017</t>
        </is>
      </c>
    </row>
    <row r="28">
      <c r="A28" s="4" t="inlineStr">
        <is>
          <t>Interest Rate Swap | Cash Flow Hedging | April 1, 2019</t>
        </is>
      </c>
    </row>
    <row r="29">
      <c r="A29" s="3" t="inlineStr">
        <is>
          <t>Derivative</t>
        </is>
      </c>
    </row>
    <row r="30">
      <c r="A30" s="4" t="inlineStr">
        <is>
          <t>Notional amount</t>
        </is>
      </c>
      <c r="E30" s="6" t="n">
        <v>1000000000</v>
      </c>
    </row>
    <row r="31">
      <c r="A31" s="4" t="inlineStr">
        <is>
          <t>Forward-starting interest rate swap, effective date</t>
        </is>
      </c>
      <c r="E31" s="4" t="inlineStr">
        <is>
          <t>Apr. 1,
		2019</t>
        </is>
      </c>
    </row>
    <row r="32">
      <c r="A32" s="4" t="inlineStr">
        <is>
          <t>Interest Rate Swap | Cash Flow Hedging | April 2, 2020</t>
        </is>
      </c>
    </row>
    <row r="33">
      <c r="A33" s="3" t="inlineStr">
        <is>
          <t>Derivative</t>
        </is>
      </c>
    </row>
    <row r="34">
      <c r="A34" s="4" t="inlineStr">
        <is>
          <t>Notional amount</t>
        </is>
      </c>
      <c r="E34" s="6" t="n">
        <v>500000000</v>
      </c>
    </row>
    <row r="35">
      <c r="A35" s="4" t="inlineStr">
        <is>
          <t>Forward-starting interest rate swap, effective date</t>
        </is>
      </c>
      <c r="E35" s="4" t="inlineStr">
        <is>
          <t>Apr. 2,
		2020</t>
        </is>
      </c>
    </row>
    <row r="36">
      <c r="A36" s="4" t="inlineStr">
        <is>
          <t>Interest Rate Swap | Cash Flow Hedging | March 31, 2021</t>
        </is>
      </c>
    </row>
    <row r="37">
      <c r="A37" s="3" t="inlineStr">
        <is>
          <t>Derivative</t>
        </is>
      </c>
    </row>
    <row r="38">
      <c r="A38" s="4" t="inlineStr">
        <is>
          <t>Notional amount</t>
        </is>
      </c>
      <c r="E38" s="6" t="n">
        <v>250000000</v>
      </c>
    </row>
    <row r="39">
      <c r="A39" s="4" t="inlineStr">
        <is>
          <t>Forward-starting interest rate swap, effective date</t>
        </is>
      </c>
      <c r="E39" s="4" t="inlineStr">
        <is>
          <t>Mar. 31,
		2021</t>
        </is>
      </c>
    </row>
    <row r="40">
      <c r="A40" s="4" t="inlineStr">
        <is>
          <t>Current Swap | Derivative Payable</t>
        </is>
      </c>
    </row>
    <row r="41">
      <c r="A41" s="3" t="inlineStr">
        <is>
          <t>Derivative</t>
        </is>
      </c>
    </row>
    <row r="42">
      <c r="A42" s="4" t="inlineStr">
        <is>
          <t>Interest rate swap liability</t>
        </is>
      </c>
      <c r="E42" s="6" t="n">
        <v>34667000</v>
      </c>
      <c r="F42" s="6" t="n">
        <v>1971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Fair Value Measurements - Additional Information (Detail) - USD ($)</t>
        </is>
      </c>
      <c r="B1" s="2" t="inlineStr">
        <is>
          <t>Jun. 27, 2020</t>
        </is>
      </c>
      <c r="C1" s="2" t="inlineStr">
        <is>
          <t>Dec. 28, 2019</t>
        </is>
      </c>
      <c r="D1" s="2" t="inlineStr">
        <is>
          <t>Nov. 29, 2017</t>
        </is>
      </c>
    </row>
    <row r="2">
      <c r="A2" s="3" t="inlineStr">
        <is>
          <t>Fair Value Balance Sheet Grouping Financial Statement Captions [Line Items]</t>
        </is>
      </c>
    </row>
    <row r="3">
      <c r="A3" s="4" t="inlineStr">
        <is>
          <t>Fair value assets, transfer between level 1 to level 2</t>
        </is>
      </c>
      <c r="B3" s="6" t="n">
        <v>0</v>
      </c>
      <c r="C3" s="6" t="n">
        <v>0</v>
      </c>
    </row>
    <row r="4">
      <c r="A4" s="4" t="inlineStr">
        <is>
          <t>Fair value liabilities, transfer between level 1 to level 2</t>
        </is>
      </c>
      <c r="B4" s="5" t="n">
        <v>0</v>
      </c>
      <c r="C4" s="5" t="n">
        <v>0</v>
      </c>
    </row>
    <row r="5">
      <c r="A5" s="4" t="inlineStr">
        <is>
          <t>Fair value assets, transfer between level 2 to level 1</t>
        </is>
      </c>
      <c r="B5" s="5" t="n">
        <v>0</v>
      </c>
      <c r="C5" s="5" t="n">
        <v>0</v>
      </c>
    </row>
    <row r="6">
      <c r="A6" s="4" t="inlineStr">
        <is>
          <t>Fair value liabilities, transfer between level 2 to level 1</t>
        </is>
      </c>
      <c r="B6" s="5" t="n">
        <v>0</v>
      </c>
      <c r="C6" s="5" t="n">
        <v>0</v>
      </c>
    </row>
    <row r="7">
      <c r="A7" s="4" t="inlineStr">
        <is>
          <t>Revolving Credit Facility</t>
        </is>
      </c>
    </row>
    <row r="8">
      <c r="A8" s="3" t="inlineStr">
        <is>
          <t>Fair Value Balance Sheet Grouping Financial Statement Captions [Line Items]</t>
        </is>
      </c>
    </row>
    <row r="9">
      <c r="A9" s="4" t="inlineStr">
        <is>
          <t>Carrying value of long-term debt</t>
        </is>
      </c>
      <c r="B9" s="5" t="n">
        <v>0</v>
      </c>
      <c r="C9" s="5" t="n">
        <v>0</v>
      </c>
    </row>
    <row r="10">
      <c r="A10" s="4" t="inlineStr">
        <is>
          <t>Fair value of long-term debt</t>
        </is>
      </c>
      <c r="B10" s="5" t="n">
        <v>1536502000</v>
      </c>
      <c r="C10" s="5" t="n">
        <v>1597852000</v>
      </c>
    </row>
    <row r="11">
      <c r="A11" s="4" t="inlineStr">
        <is>
          <t>Debt outstanding amount</t>
        </is>
      </c>
      <c r="B11" s="6" t="n">
        <v>1540610000</v>
      </c>
      <c r="C11" s="6" t="n">
        <v>1576170000</v>
      </c>
      <c r="D11" s="6" t="n">
        <v>1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Jun. 27, 2020</t>
        </is>
      </c>
      <c r="C1" s="2" t="inlineStr">
        <is>
          <t>Dec. 28, 2019</t>
        </is>
      </c>
    </row>
    <row r="2">
      <c r="A2" s="3" t="inlineStr">
        <is>
          <t>Fair Value, Assets and Liabilities Measured on Recurring and Nonrecurring Basis</t>
        </is>
      </c>
    </row>
    <row r="3">
      <c r="A3" s="4" t="inlineStr">
        <is>
          <t>Interest rate swap liability</t>
        </is>
      </c>
      <c r="B3" s="6" t="n">
        <v>34667</v>
      </c>
      <c r="C3" s="6" t="n">
        <v>21597</v>
      </c>
    </row>
    <row r="4">
      <c r="A4" s="4" t="inlineStr">
        <is>
          <t>Fair Value Measurements Using Quoted Prices in Active Markets for Identical Assets (Level 1)</t>
        </is>
      </c>
    </row>
    <row r="5">
      <c r="A5" s="3" t="inlineStr">
        <is>
          <t>Fair Value, Assets and Liabilities Measured on Recurring and Nonrecurring Basis</t>
        </is>
      </c>
    </row>
    <row r="6">
      <c r="A6" s="4" t="inlineStr">
        <is>
          <t>Interest rate swap liability</t>
        </is>
      </c>
      <c r="B6" s="5" t="n">
        <v>0</v>
      </c>
      <c r="C6" s="5" t="n">
        <v>0</v>
      </c>
    </row>
    <row r="7">
      <c r="A7" s="4" t="inlineStr">
        <is>
          <t>Fair Value Measurements Using Significant Other Observable Inputs (Level 2)</t>
        </is>
      </c>
    </row>
    <row r="8">
      <c r="A8" s="3" t="inlineStr">
        <is>
          <t>Fair Value, Assets and Liabilities Measured on Recurring and Nonrecurring Basis</t>
        </is>
      </c>
    </row>
    <row r="9">
      <c r="A9" s="4" t="inlineStr">
        <is>
          <t>Interest rate swap liability</t>
        </is>
      </c>
      <c r="B9" s="5" t="n">
        <v>34667</v>
      </c>
      <c r="C9" s="5" t="n">
        <v>21597</v>
      </c>
    </row>
    <row r="10">
      <c r="A10" s="4" t="inlineStr">
        <is>
          <t>Fair Value Measurements Using Significant Unobservable Inputs (Level 3)</t>
        </is>
      </c>
    </row>
    <row r="11">
      <c r="A11" s="3" t="inlineStr">
        <is>
          <t>Fair Value, Assets and Liabilities Measured on Recurring and Nonrecurring Basis</t>
        </is>
      </c>
    </row>
    <row r="12">
      <c r="A12" s="4" t="inlineStr">
        <is>
          <t>Interest rate swap liability</t>
        </is>
      </c>
      <c r="B12" s="6" t="n">
        <v>0</v>
      </c>
      <c r="C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6 Months Ended</t>
        </is>
      </c>
    </row>
    <row r="2">
      <c r="C2" s="2" t="inlineStr">
        <is>
          <t>Jun. 27, 2020</t>
        </is>
      </c>
      <c r="D2" s="2" t="inlineStr">
        <is>
          <t>Jun. 29, 2019</t>
        </is>
      </c>
    </row>
    <row r="3">
      <c r="A3" s="3" t="inlineStr">
        <is>
          <t>Accumulated Other Comprehensive Income Loss [Line Items]</t>
        </is>
      </c>
    </row>
    <row r="4">
      <c r="A4" s="4" t="inlineStr">
        <is>
          <t>Beginning Balance</t>
        </is>
      </c>
      <c r="C4" s="6" t="n">
        <v>-685543</v>
      </c>
      <c r="D4" s="6" t="n">
        <v>-808943</v>
      </c>
    </row>
    <row r="5">
      <c r="A5" s="4" t="inlineStr">
        <is>
          <t>Other comprehensive (loss) income before reclassifications, net of tax</t>
        </is>
      </c>
      <c r="B5" s="4" t="inlineStr">
        <is>
          <t>[1]</t>
        </is>
      </c>
      <c r="C5" s="5" t="n">
        <v>-16363</v>
      </c>
      <c r="D5" s="5" t="n">
        <v>-9632</v>
      </c>
    </row>
    <row r="6">
      <c r="A6" s="4" t="inlineStr">
        <is>
          <t>Amounts reclassified from accumulated other comprehensive loss, net of tax</t>
        </is>
      </c>
      <c r="B6" s="4" t="inlineStr">
        <is>
          <t>[1],[2]</t>
        </is>
      </c>
      <c r="C6" s="5" t="n">
        <v>3385</v>
      </c>
      <c r="D6" s="5" t="n">
        <v>-1314</v>
      </c>
    </row>
    <row r="7">
      <c r="A7" s="4" t="inlineStr">
        <is>
          <t>Net current period other comprehensive (loss) income including noncontrolling interest</t>
        </is>
      </c>
      <c r="B7" s="4" t="inlineStr">
        <is>
          <t>[1]</t>
        </is>
      </c>
      <c r="C7" s="5" t="n">
        <v>-12978</v>
      </c>
      <c r="D7" s="5" t="n">
        <v>-10946</v>
      </c>
    </row>
    <row r="8">
      <c r="A8" s="4" t="inlineStr">
        <is>
          <t>Less: net current period other comprehensive income (loss) attributable to the noncontrolling interest</t>
        </is>
      </c>
      <c r="B8" s="4" t="inlineStr">
        <is>
          <t>[1]</t>
        </is>
      </c>
      <c r="C8" s="5" t="n">
        <v>95</v>
      </c>
      <c r="D8" s="5" t="n">
        <v>-6</v>
      </c>
    </row>
    <row r="9">
      <c r="A9" s="4" t="inlineStr">
        <is>
          <t>Ending balance</t>
        </is>
      </c>
      <c r="C9" s="5" t="n">
        <v>-649153</v>
      </c>
      <c r="D9" s="5" t="n">
        <v>-770160</v>
      </c>
    </row>
    <row r="10">
      <c r="A10" s="4" t="inlineStr">
        <is>
          <t>Loss on Qualifying Hedges</t>
        </is>
      </c>
    </row>
    <row r="11">
      <c r="A11" s="3" t="inlineStr">
        <is>
          <t>Accumulated Other Comprehensive Income Loss [Line Items]</t>
        </is>
      </c>
    </row>
    <row r="12">
      <c r="A12" s="4" t="inlineStr">
        <is>
          <t>Beginning Balance</t>
        </is>
      </c>
      <c r="B12" s="4" t="inlineStr">
        <is>
          <t>[1]</t>
        </is>
      </c>
      <c r="C12" s="5" t="n">
        <v>-15529</v>
      </c>
      <c r="D12" s="5" t="n">
        <v>-1175</v>
      </c>
    </row>
    <row r="13">
      <c r="A13" s="4" t="inlineStr">
        <is>
          <t>Other comprehensive (loss) income before reclassifications, net of tax</t>
        </is>
      </c>
      <c r="B13" s="4" t="inlineStr">
        <is>
          <t>[1]</t>
        </is>
      </c>
      <c r="C13" s="5" t="n">
        <v>-12765</v>
      </c>
      <c r="D13" s="5" t="n">
        <v>-12255</v>
      </c>
    </row>
    <row r="14">
      <c r="A14" s="4" t="inlineStr">
        <is>
          <t>Amounts reclassified from accumulated other comprehensive loss, net of tax</t>
        </is>
      </c>
      <c r="B14" s="4" t="inlineStr">
        <is>
          <t>[1],[2]</t>
        </is>
      </c>
      <c r="C14" s="5" t="n">
        <v>3385</v>
      </c>
      <c r="D14" s="5" t="n">
        <v>-1314</v>
      </c>
    </row>
    <row r="15">
      <c r="A15" s="4" t="inlineStr">
        <is>
          <t>Net current period other comprehensive (loss) income including noncontrolling interest</t>
        </is>
      </c>
      <c r="B15" s="4" t="inlineStr">
        <is>
          <t>[1]</t>
        </is>
      </c>
      <c r="C15" s="5" t="n">
        <v>-9380</v>
      </c>
      <c r="D15" s="5" t="n">
        <v>-13569</v>
      </c>
    </row>
    <row r="16">
      <c r="A16" s="4" t="inlineStr">
        <is>
          <t>Less: net current period other comprehensive income (loss) attributable to the noncontrolling interest</t>
        </is>
      </c>
      <c r="B16" s="4" t="inlineStr">
        <is>
          <t>[1]</t>
        </is>
      </c>
      <c r="C16" s="5" t="n">
        <v>0</v>
      </c>
      <c r="D16" s="5" t="n">
        <v>0</v>
      </c>
    </row>
    <row r="17">
      <c r="A17" s="4" t="inlineStr">
        <is>
          <t>Ending balance</t>
        </is>
      </c>
      <c r="B17" s="4" t="inlineStr">
        <is>
          <t>[1]</t>
        </is>
      </c>
      <c r="C17" s="5" t="n">
        <v>-24909</v>
      </c>
      <c r="D17" s="5" t="n">
        <v>-14744</v>
      </c>
    </row>
    <row r="18">
      <c r="A18" s="4" t="inlineStr">
        <is>
          <t>Loss on Foreign Currency Translation</t>
        </is>
      </c>
    </row>
    <row r="19">
      <c r="A19" s="3" t="inlineStr">
        <is>
          <t>Accumulated Other Comprehensive Income Loss [Line Items]</t>
        </is>
      </c>
    </row>
    <row r="20">
      <c r="A20" s="4" t="inlineStr">
        <is>
          <t>Beginning Balance</t>
        </is>
      </c>
      <c r="B20" s="4" t="inlineStr">
        <is>
          <t>[1]</t>
        </is>
      </c>
      <c r="C20" s="5" t="n">
        <v>-11823</v>
      </c>
      <c r="D20" s="5" t="n">
        <v>-14582</v>
      </c>
    </row>
    <row r="21">
      <c r="A21" s="4" t="inlineStr">
        <is>
          <t>Other comprehensive (loss) income before reclassifications, net of tax</t>
        </is>
      </c>
      <c r="B21" s="4" t="inlineStr">
        <is>
          <t>[1]</t>
        </is>
      </c>
      <c r="C21" s="5" t="n">
        <v>-3598</v>
      </c>
      <c r="D21" s="5" t="n">
        <v>2623</v>
      </c>
    </row>
    <row r="22">
      <c r="A22" s="4" t="inlineStr">
        <is>
          <t>Amounts reclassified from accumulated other comprehensive loss, net of tax</t>
        </is>
      </c>
      <c r="B22" s="4" t="inlineStr">
        <is>
          <t>[1],[2]</t>
        </is>
      </c>
      <c r="C22" s="5" t="n">
        <v>0</v>
      </c>
      <c r="D22" s="5" t="n">
        <v>0</v>
      </c>
    </row>
    <row r="23">
      <c r="A23" s="4" t="inlineStr">
        <is>
          <t>Net current period other comprehensive (loss) income including noncontrolling interest</t>
        </is>
      </c>
      <c r="B23" s="4" t="inlineStr">
        <is>
          <t>[1]</t>
        </is>
      </c>
      <c r="C23" s="5" t="n">
        <v>-3598</v>
      </c>
      <c r="D23" s="5" t="n">
        <v>2623</v>
      </c>
    </row>
    <row r="24">
      <c r="A24" s="4" t="inlineStr">
        <is>
          <t>Less: net current period other comprehensive income (loss) attributable to the noncontrolling interest</t>
        </is>
      </c>
      <c r="B24" s="4" t="inlineStr">
        <is>
          <t>[1]</t>
        </is>
      </c>
      <c r="C24" s="5" t="n">
        <v>95</v>
      </c>
      <c r="D24" s="5" t="n">
        <v>-6</v>
      </c>
    </row>
    <row r="25">
      <c r="A25" s="4" t="inlineStr">
        <is>
          <t>Ending balance</t>
        </is>
      </c>
      <c r="B25" s="4" t="inlineStr">
        <is>
          <t>[1]</t>
        </is>
      </c>
      <c r="C25" s="5" t="n">
        <v>-15326</v>
      </c>
      <c r="D25" s="5" t="n">
        <v>-11965</v>
      </c>
    </row>
    <row r="26">
      <c r="A26" s="4" t="inlineStr">
        <is>
          <t>Accumulated Other Comprehensive Loss</t>
        </is>
      </c>
    </row>
    <row r="27">
      <c r="A27" s="3" t="inlineStr">
        <is>
          <t>Accumulated Other Comprehensive Income Loss [Line Items]</t>
        </is>
      </c>
    </row>
    <row r="28">
      <c r="A28" s="4" t="inlineStr">
        <is>
          <t>Beginning Balance</t>
        </is>
      </c>
      <c r="B28" s="4" t="inlineStr">
        <is>
          <t>[1]</t>
        </is>
      </c>
      <c r="C28" s="5" t="n">
        <v>-27352</v>
      </c>
      <c r="D28" s="5" t="n">
        <v>-15757</v>
      </c>
    </row>
    <row r="29">
      <c r="A29" s="4" t="inlineStr">
        <is>
          <t>Ending balance</t>
        </is>
      </c>
      <c r="B29" s="4" t="inlineStr">
        <is>
          <t>[1]</t>
        </is>
      </c>
      <c r="C29" s="6" t="n">
        <v>-40235</v>
      </c>
      <c r="D29" s="6" t="n">
        <v>-26709</v>
      </c>
    </row>
    <row r="30"/>
    <row r="31">
      <c r="A31" s="4" t="inlineStr">
        <is>
          <t>[1]</t>
        </is>
      </c>
      <c r="B31" s="4" t="inlineStr">
        <is>
          <t>Amounts in parentheses indicate debits</t>
        </is>
      </c>
    </row>
    <row r="32">
      <c r="A32" s="4" t="inlineStr">
        <is>
          <t>[2]</t>
        </is>
      </c>
      <c r="B32" s="4" t="inlineStr">
        <is>
          <t>See separate table below for details about these reclassifications</t>
        </is>
      </c>
    </row>
  </sheetData>
  <mergeCells count="5">
    <mergeCell ref="A1:B2"/>
    <mergeCell ref="C1:D1"/>
    <mergeCell ref="A30:C30"/>
    <mergeCell ref="B31:C31"/>
    <mergeCell ref="B32:C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Accumulated Other Comprehensive Loss - Reclassifications out of Accumulated Other Comprehensive Loss (Detail)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Reclassification Adjustment Out Of Accumulated Other Comprehensive Income [Line Items]</t>
        </is>
      </c>
    </row>
    <row r="4">
      <c r="A4" s="4" t="inlineStr">
        <is>
          <t>Interest expense</t>
        </is>
      </c>
      <c r="C4" s="6" t="n">
        <v>-30995</v>
      </c>
      <c r="D4" s="6" t="n">
        <v>-34732</v>
      </c>
      <c r="E4" s="6" t="n">
        <v>-62546</v>
      </c>
      <c r="F4" s="6" t="n">
        <v>-69927</v>
      </c>
    </row>
    <row r="5">
      <c r="A5" s="4" t="inlineStr">
        <is>
          <t>Income before income taxes</t>
        </is>
      </c>
      <c r="C5" s="5" t="n">
        <v>-19574</v>
      </c>
      <c r="D5" s="5" t="n">
        <v>-70303</v>
      </c>
      <c r="E5" s="5" t="n">
        <v>-12867</v>
      </c>
      <c r="F5" s="5" t="n">
        <v>-56703</v>
      </c>
    </row>
    <row r="6">
      <c r="A6" s="4" t="inlineStr">
        <is>
          <t>Provision from income taxes</t>
        </is>
      </c>
      <c r="C6" s="5" t="n">
        <v>5592</v>
      </c>
      <c r="D6" s="5" t="n">
        <v>16586</v>
      </c>
      <c r="E6" s="5" t="n">
        <v>4942</v>
      </c>
      <c r="F6" s="5" t="n">
        <v>13711</v>
      </c>
    </row>
    <row r="7">
      <c r="A7" s="4" t="inlineStr">
        <is>
          <t>Net income</t>
        </is>
      </c>
      <c r="C7" s="5" t="n">
        <v>-13982</v>
      </c>
      <c r="D7" s="5" t="n">
        <v>-53717</v>
      </c>
      <c r="E7" s="5" t="n">
        <v>-7925</v>
      </c>
      <c r="F7" s="5" t="n">
        <v>-42992</v>
      </c>
    </row>
    <row r="8">
      <c r="A8" s="4" t="inlineStr">
        <is>
          <t>(Loss) Gain on Qualifying Hedges | Reclassification out of Accumulated Other Comprehensive Income</t>
        </is>
      </c>
    </row>
    <row r="9">
      <c r="A9" s="3" t="inlineStr">
        <is>
          <t>Reclassification Adjustment Out Of Accumulated Other Comprehensive Income [Line Items]</t>
        </is>
      </c>
    </row>
    <row r="10">
      <c r="A10" s="4" t="inlineStr">
        <is>
          <t>Income before income taxes</t>
        </is>
      </c>
      <c r="B10" s="4" t="inlineStr">
        <is>
          <t>[1]</t>
        </is>
      </c>
      <c r="C10" s="5" t="n">
        <v>-3438</v>
      </c>
      <c r="D10" s="5" t="n">
        <v>498</v>
      </c>
      <c r="E10" s="5" t="n">
        <v>-4537</v>
      </c>
      <c r="F10" s="5" t="n">
        <v>1760</v>
      </c>
    </row>
    <row r="11">
      <c r="A11" s="4" t="inlineStr">
        <is>
          <t>Provision from income taxes</t>
        </is>
      </c>
      <c r="B11" s="4" t="inlineStr">
        <is>
          <t>[1]</t>
        </is>
      </c>
      <c r="C11" s="5" t="n">
        <v>873</v>
      </c>
      <c r="D11" s="5" t="n">
        <v>-126</v>
      </c>
      <c r="E11" s="5" t="n">
        <v>1152</v>
      </c>
      <c r="F11" s="5" t="n">
        <v>-446</v>
      </c>
    </row>
    <row r="12">
      <c r="A12" s="4" t="inlineStr">
        <is>
          <t>Net income</t>
        </is>
      </c>
      <c r="B12" s="4" t="inlineStr">
        <is>
          <t>[1]</t>
        </is>
      </c>
      <c r="C12" s="5" t="n">
        <v>-2565</v>
      </c>
      <c r="D12" s="5" t="n">
        <v>372</v>
      </c>
      <c r="E12" s="5" t="n">
        <v>-3385</v>
      </c>
      <c r="F12" s="5" t="n">
        <v>1314</v>
      </c>
    </row>
    <row r="13">
      <c r="A13" s="4" t="inlineStr">
        <is>
          <t>(Loss) Gain on Qualifying Hedges | Interest Rate Contract | Reclassification out of Accumulated Other Comprehensive Income</t>
        </is>
      </c>
    </row>
    <row r="14">
      <c r="A14" s="3" t="inlineStr">
        <is>
          <t>Reclassification Adjustment Out Of Accumulated Other Comprehensive Income [Line Items]</t>
        </is>
      </c>
    </row>
    <row r="15">
      <c r="A15" s="4" t="inlineStr">
        <is>
          <t>Interest expense</t>
        </is>
      </c>
      <c r="B15" s="4" t="inlineStr">
        <is>
          <t>[1]</t>
        </is>
      </c>
      <c r="C15" s="6" t="n">
        <v>-3438</v>
      </c>
      <c r="D15" s="6" t="n">
        <v>498</v>
      </c>
      <c r="E15" s="6" t="n">
        <v>-4537</v>
      </c>
      <c r="F15" s="6" t="n">
        <v>1760</v>
      </c>
    </row>
    <row r="16"/>
    <row r="17">
      <c r="A17" s="4" t="inlineStr">
        <is>
          <t>[1]</t>
        </is>
      </c>
      <c r="B17" s="4" t="inlineStr">
        <is>
          <t>Amounts in parentheses indicate debits to profit/loss</t>
        </is>
      </c>
    </row>
  </sheetData>
  <mergeCells count="5">
    <mergeCell ref="A1:B2"/>
    <mergeCell ref="C1:D1"/>
    <mergeCell ref="E1:F1"/>
    <mergeCell ref="A16:E16"/>
    <mergeCell ref="B17:E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egment Data - Additional Information (Detail)</t>
        </is>
      </c>
      <c r="B1" s="2" t="inlineStr">
        <is>
          <t>6 Months Ended</t>
        </is>
      </c>
    </row>
    <row r="2">
      <c r="B2" s="2" t="inlineStr">
        <is>
          <t>Jun. 27,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Information About Reportable Segment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Information [Line Items]</t>
        </is>
      </c>
    </row>
    <row r="4">
      <c r="A4" s="4" t="inlineStr">
        <is>
          <t>Net revenue</t>
        </is>
      </c>
      <c r="B4" s="6" t="n">
        <v>333637</v>
      </c>
      <c r="C4" s="6" t="n">
        <v>369023</v>
      </c>
      <c r="D4" s="6" t="n">
        <v>733998</v>
      </c>
      <c r="E4" s="6" t="n">
        <v>732188</v>
      </c>
    </row>
    <row r="5">
      <c r="A5" s="4" t="inlineStr">
        <is>
          <t>Operating income</t>
        </is>
      </c>
      <c r="B5" s="5" t="n">
        <v>50985</v>
      </c>
      <c r="C5" s="5" t="n">
        <v>105473</v>
      </c>
      <c r="D5" s="5" t="n">
        <v>75851</v>
      </c>
      <c r="E5" s="5" t="n">
        <v>127371</v>
      </c>
    </row>
    <row r="6">
      <c r="A6" s="4" t="inlineStr">
        <is>
          <t>Interest expense</t>
        </is>
      </c>
      <c r="B6" s="5" t="n">
        <v>30995</v>
      </c>
      <c r="C6" s="5" t="n">
        <v>34732</v>
      </c>
      <c r="D6" s="5" t="n">
        <v>62546</v>
      </c>
      <c r="E6" s="5" t="n">
        <v>69927</v>
      </c>
    </row>
    <row r="7">
      <c r="A7" s="4" t="inlineStr">
        <is>
          <t>Other expense, net</t>
        </is>
      </c>
      <c r="B7" s="5" t="n">
        <v>416</v>
      </c>
      <c r="C7" s="5" t="n">
        <v>438</v>
      </c>
      <c r="D7" s="5" t="n">
        <v>438</v>
      </c>
      <c r="E7" s="5" t="n">
        <v>741</v>
      </c>
    </row>
    <row r="8">
      <c r="A8" s="4" t="inlineStr">
        <is>
          <t>Provision for income taxes</t>
        </is>
      </c>
      <c r="B8" s="5" t="n">
        <v>5592</v>
      </c>
      <c r="C8" s="5" t="n">
        <v>16586</v>
      </c>
      <c r="D8" s="5" t="n">
        <v>4942</v>
      </c>
      <c r="E8" s="5" t="n">
        <v>13711</v>
      </c>
    </row>
    <row r="9">
      <c r="A9" s="4" t="inlineStr">
        <is>
          <t>Net income</t>
        </is>
      </c>
      <c r="B9" s="5" t="n">
        <v>13982</v>
      </c>
      <c r="C9" s="5" t="n">
        <v>53717</v>
      </c>
      <c r="D9" s="5" t="n">
        <v>7925</v>
      </c>
      <c r="E9" s="5" t="n">
        <v>42992</v>
      </c>
    </row>
    <row r="10">
      <c r="A10" s="4" t="inlineStr">
        <is>
          <t>Net loss attributable to the noncontrolling interest</t>
        </is>
      </c>
      <c r="B10" s="5" t="n">
        <v>24</v>
      </c>
      <c r="C10" s="5" t="n">
        <v>117</v>
      </c>
      <c r="D10" s="5" t="n">
        <v>18</v>
      </c>
      <c r="E10" s="5" t="n">
        <v>156</v>
      </c>
    </row>
    <row r="11">
      <c r="A11" s="4" t="inlineStr">
        <is>
          <t>Net income attributable to WW International, Inc.</t>
        </is>
      </c>
      <c r="B11" s="5" t="n">
        <v>14006</v>
      </c>
      <c r="C11" s="5" t="n">
        <v>53834</v>
      </c>
      <c r="D11" s="5" t="n">
        <v>7943</v>
      </c>
      <c r="E11" s="5" t="n">
        <v>43148</v>
      </c>
    </row>
    <row r="12">
      <c r="A12" s="4" t="inlineStr">
        <is>
          <t>Depreciation and amortization</t>
        </is>
      </c>
      <c r="B12" s="5" t="n">
        <v>14971</v>
      </c>
      <c r="C12" s="5" t="n">
        <v>13759</v>
      </c>
      <c r="D12" s="5" t="n">
        <v>29366</v>
      </c>
      <c r="E12" s="5" t="n">
        <v>27373</v>
      </c>
    </row>
    <row r="13">
      <c r="A13" s="4" t="inlineStr">
        <is>
          <t>Operating Segments</t>
        </is>
      </c>
    </row>
    <row r="14">
      <c r="A14" s="3" t="inlineStr">
        <is>
          <t>Segment Reporting Information [Line Items]</t>
        </is>
      </c>
    </row>
    <row r="15">
      <c r="A15" s="4" t="inlineStr">
        <is>
          <t>Operating income</t>
        </is>
      </c>
      <c r="B15" s="5" t="n">
        <v>128146</v>
      </c>
      <c r="C15" s="5" t="n">
        <v>127967</v>
      </c>
      <c r="D15" s="5" t="n">
        <v>183351</v>
      </c>
      <c r="E15" s="5" t="n">
        <v>178074</v>
      </c>
    </row>
    <row r="16">
      <c r="A16" s="4" t="inlineStr">
        <is>
          <t>Depreciation and amortization</t>
        </is>
      </c>
      <c r="B16" s="5" t="n">
        <v>10749</v>
      </c>
      <c r="C16" s="5" t="n">
        <v>9722</v>
      </c>
      <c r="D16" s="5" t="n">
        <v>22022</v>
      </c>
      <c r="E16" s="5" t="n">
        <v>19805</v>
      </c>
    </row>
    <row r="17">
      <c r="A17" s="4" t="inlineStr">
        <is>
          <t>General corporate expenses</t>
        </is>
      </c>
    </row>
    <row r="18">
      <c r="A18" s="3" t="inlineStr">
        <is>
          <t>Segment Reporting Information [Line Items]</t>
        </is>
      </c>
    </row>
    <row r="19">
      <c r="A19" s="4" t="inlineStr">
        <is>
          <t>General corporate expenses</t>
        </is>
      </c>
      <c r="B19" s="5" t="n">
        <v>77161</v>
      </c>
      <c r="C19" s="5" t="n">
        <v>22494</v>
      </c>
      <c r="D19" s="5" t="n">
        <v>107500</v>
      </c>
      <c r="E19" s="5" t="n">
        <v>50703</v>
      </c>
    </row>
    <row r="20">
      <c r="A20" s="4" t="inlineStr">
        <is>
          <t>Depreciation and amortization</t>
        </is>
      </c>
      <c r="B20" s="5" t="n">
        <v>4222</v>
      </c>
      <c r="C20" s="5" t="n">
        <v>4037</v>
      </c>
      <c r="D20" s="5" t="n">
        <v>7344</v>
      </c>
      <c r="E20" s="5" t="n">
        <v>7568</v>
      </c>
    </row>
    <row r="21">
      <c r="A21" s="4" t="inlineStr">
        <is>
          <t>North America</t>
        </is>
      </c>
    </row>
    <row r="22">
      <c r="A22" s="3" t="inlineStr">
        <is>
          <t>Segment Reporting Information [Line Items]</t>
        </is>
      </c>
    </row>
    <row r="23">
      <c r="A23" s="4" t="inlineStr">
        <is>
          <t>Net revenue</t>
        </is>
      </c>
      <c r="B23" s="5" t="n">
        <v>227525</v>
      </c>
      <c r="C23" s="5" t="n">
        <v>255644</v>
      </c>
      <c r="D23" s="5" t="n">
        <v>511232</v>
      </c>
      <c r="E23" s="5" t="n">
        <v>505656</v>
      </c>
    </row>
    <row r="24">
      <c r="A24" s="4" t="inlineStr">
        <is>
          <t>North America | Operating Segments</t>
        </is>
      </c>
    </row>
    <row r="25">
      <c r="A25" s="3" t="inlineStr">
        <is>
          <t>Segment Reporting Information [Line Items]</t>
        </is>
      </c>
    </row>
    <row r="26">
      <c r="A26" s="4" t="inlineStr">
        <is>
          <t>Operating income</t>
        </is>
      </c>
      <c r="B26" s="5" t="n">
        <v>79526</v>
      </c>
      <c r="C26" s="5" t="n">
        <v>91169</v>
      </c>
      <c r="D26" s="5" t="n">
        <v>124771</v>
      </c>
      <c r="E26" s="5" t="n">
        <v>132282</v>
      </c>
    </row>
    <row r="27">
      <c r="A27" s="4" t="inlineStr">
        <is>
          <t>Depreciation and amortization</t>
        </is>
      </c>
      <c r="B27" s="5" t="n">
        <v>10019</v>
      </c>
      <c r="C27" s="5" t="n">
        <v>9081</v>
      </c>
      <c r="D27" s="5" t="n">
        <v>20546</v>
      </c>
      <c r="E27" s="5" t="n">
        <v>18386</v>
      </c>
    </row>
    <row r="28">
      <c r="A28" s="4" t="inlineStr">
        <is>
          <t>Continental Europe</t>
        </is>
      </c>
    </row>
    <row r="29">
      <c r="A29" s="3" t="inlineStr">
        <is>
          <t>Segment Reporting Information [Line Items]</t>
        </is>
      </c>
    </row>
    <row r="30">
      <c r="A30" s="4" t="inlineStr">
        <is>
          <t>Net revenue</t>
        </is>
      </c>
      <c r="B30" s="5" t="n">
        <v>77819</v>
      </c>
      <c r="C30" s="5" t="n">
        <v>77329</v>
      </c>
      <c r="D30" s="5" t="n">
        <v>157809</v>
      </c>
      <c r="E30" s="5" t="n">
        <v>153486</v>
      </c>
    </row>
    <row r="31">
      <c r="A31" s="4" t="inlineStr">
        <is>
          <t>Continental Europe | Operating Segments</t>
        </is>
      </c>
    </row>
    <row r="32">
      <c r="A32" s="3" t="inlineStr">
        <is>
          <t>Segment Reporting Information [Line Items]</t>
        </is>
      </c>
    </row>
    <row r="33">
      <c r="A33" s="4" t="inlineStr">
        <is>
          <t>Operating income</t>
        </is>
      </c>
      <c r="B33" s="5" t="n">
        <v>41629</v>
      </c>
      <c r="C33" s="5" t="n">
        <v>30764</v>
      </c>
      <c r="D33" s="5" t="n">
        <v>55200</v>
      </c>
      <c r="E33" s="5" t="n">
        <v>40839</v>
      </c>
    </row>
    <row r="34">
      <c r="A34" s="4" t="inlineStr">
        <is>
          <t>Depreciation and amortization</t>
        </is>
      </c>
      <c r="B34" s="5" t="n">
        <v>396</v>
      </c>
      <c r="C34" s="5" t="n">
        <v>395</v>
      </c>
      <c r="D34" s="5" t="n">
        <v>784</v>
      </c>
      <c r="E34" s="5" t="n">
        <v>776</v>
      </c>
    </row>
    <row r="35">
      <c r="A35" s="4" t="inlineStr">
        <is>
          <t>United Kingdom</t>
        </is>
      </c>
    </row>
    <row r="36">
      <c r="A36" s="3" t="inlineStr">
        <is>
          <t>Segment Reporting Information [Line Items]</t>
        </is>
      </c>
    </row>
    <row r="37">
      <c r="A37" s="4" t="inlineStr">
        <is>
          <t>Net revenue</t>
        </is>
      </c>
      <c r="B37" s="5" t="n">
        <v>19737</v>
      </c>
      <c r="C37" s="5" t="n">
        <v>24525</v>
      </c>
      <c r="D37" s="5" t="n">
        <v>44765</v>
      </c>
      <c r="E37" s="5" t="n">
        <v>49136</v>
      </c>
    </row>
    <row r="38">
      <c r="A38" s="4" t="inlineStr">
        <is>
          <t>United Kingdom | Operating Segments</t>
        </is>
      </c>
    </row>
    <row r="39">
      <c r="A39" s="3" t="inlineStr">
        <is>
          <t>Segment Reporting Information [Line Items]</t>
        </is>
      </c>
    </row>
    <row r="40">
      <c r="A40" s="4" t="inlineStr">
        <is>
          <t>Operating income</t>
        </is>
      </c>
      <c r="B40" s="5" t="n">
        <v>4187</v>
      </c>
      <c r="C40" s="5" t="n">
        <v>4308</v>
      </c>
      <c r="D40" s="5" t="n">
        <v>3350</v>
      </c>
      <c r="E40" s="5" t="n">
        <v>3557</v>
      </c>
    </row>
    <row r="41">
      <c r="A41" s="4" t="inlineStr">
        <is>
          <t>Depreciation and amortization</t>
        </is>
      </c>
      <c r="B41" s="5" t="n">
        <v>248</v>
      </c>
      <c r="C41" s="5" t="n">
        <v>139</v>
      </c>
      <c r="D41" s="5" t="n">
        <v>510</v>
      </c>
      <c r="E41" s="5" t="n">
        <v>425</v>
      </c>
    </row>
    <row r="42">
      <c r="A42" s="4" t="inlineStr">
        <is>
          <t>Other</t>
        </is>
      </c>
    </row>
    <row r="43">
      <c r="A43" s="3" t="inlineStr">
        <is>
          <t>Segment Reporting Information [Line Items]</t>
        </is>
      </c>
    </row>
    <row r="44">
      <c r="A44" s="4" t="inlineStr">
        <is>
          <t>Net revenue</t>
        </is>
      </c>
      <c r="B44" s="5" t="n">
        <v>8556</v>
      </c>
      <c r="C44" s="5" t="n">
        <v>11525</v>
      </c>
      <c r="D44" s="5" t="n">
        <v>20192</v>
      </c>
      <c r="E44" s="5" t="n">
        <v>23910</v>
      </c>
    </row>
    <row r="45">
      <c r="A45" s="4" t="inlineStr">
        <is>
          <t>Other | Operating Segments</t>
        </is>
      </c>
    </row>
    <row r="46">
      <c r="A46" s="3" t="inlineStr">
        <is>
          <t>Segment Reporting Information [Line Items]</t>
        </is>
      </c>
    </row>
    <row r="47">
      <c r="A47" s="4" t="inlineStr">
        <is>
          <t>Operating income</t>
        </is>
      </c>
      <c r="B47" s="5" t="n">
        <v>2804</v>
      </c>
      <c r="C47" s="5" t="n">
        <v>1726</v>
      </c>
      <c r="D47" s="5" t="n">
        <v>30</v>
      </c>
      <c r="E47" s="5" t="n">
        <v>1396</v>
      </c>
    </row>
    <row r="48">
      <c r="A48" s="4" t="inlineStr">
        <is>
          <t>Depreciation and amortization</t>
        </is>
      </c>
      <c r="B48" s="6" t="n">
        <v>86</v>
      </c>
      <c r="C48" s="6" t="n">
        <v>107</v>
      </c>
      <c r="D48" s="6" t="n">
        <v>182</v>
      </c>
      <c r="E48" s="6" t="n">
        <v>2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5" customWidth="1" min="5" max="5"/>
    <col width="46" customWidth="1" min="6" max="6"/>
    <col width="18" customWidth="1" min="7" max="7"/>
  </cols>
  <sheetData>
    <row r="1">
      <c r="A1" s="1" t="inlineStr">
        <is>
          <t>CONSOLIDATED STATEMENTS OF CHANGES IN TOTAL DEFICIT - USD ($) shares in Thousands, $ in Thousands</t>
        </is>
      </c>
      <c r="B1" s="2" t="inlineStr">
        <is>
          <t>Total</t>
        </is>
      </c>
      <c r="C1" s="2" t="inlineStr">
        <is>
          <t>Redeemable Noncontrolling Interest</t>
        </is>
      </c>
      <c r="D1" s="2" t="inlineStr">
        <is>
          <t>Common Stock</t>
        </is>
      </c>
      <c r="E1" s="2" t="inlineStr">
        <is>
          <t>Treasury Stock</t>
        </is>
      </c>
      <c r="F1" s="2" t="inlineStr">
        <is>
          <t>Accumulated Other Comprehensive Income (Loss)</t>
        </is>
      </c>
      <c r="G1" s="2" t="inlineStr">
        <is>
          <t>Retained Earnings</t>
        </is>
      </c>
    </row>
    <row r="2">
      <c r="A2" s="4" t="inlineStr">
        <is>
          <t>Beginning Balance at Dec. 29, 2018</t>
        </is>
      </c>
      <c r="B2" s="6" t="n">
        <v>-808943</v>
      </c>
      <c r="C2" s="6" t="n">
        <v>3913</v>
      </c>
      <c r="D2" s="6" t="n">
        <v>0</v>
      </c>
      <c r="E2" s="6" t="n">
        <v>-3175624</v>
      </c>
      <c r="F2" s="6" t="n">
        <v>-15757</v>
      </c>
      <c r="G2" s="6" t="n">
        <v>2382438</v>
      </c>
    </row>
    <row r="3">
      <c r="A3" s="4" t="inlineStr">
        <is>
          <t>Beginning balance (in shares) at Dec. 29, 2018</t>
        </is>
      </c>
      <c r="D3" s="5" t="n">
        <v>120352</v>
      </c>
      <c r="E3" s="5" t="n">
        <v>53396</v>
      </c>
    </row>
    <row r="4">
      <c r="A4" s="4" t="inlineStr">
        <is>
          <t>Comprehensive income (loss)</t>
        </is>
      </c>
      <c r="B4" s="5" t="n">
        <v>32196</v>
      </c>
      <c r="C4" s="5" t="n">
        <v>-150</v>
      </c>
      <c r="F4" s="5" t="n">
        <v>-10952</v>
      </c>
      <c r="G4" s="5" t="n">
        <v>43148</v>
      </c>
    </row>
    <row r="5">
      <c r="A5" s="4" t="inlineStr">
        <is>
          <t>Issuance of treasury stock under stock plans</t>
        </is>
      </c>
      <c r="B5" s="5" t="n">
        <v>-3097</v>
      </c>
      <c r="E5" s="6" t="n">
        <v>11215</v>
      </c>
      <c r="G5" s="5" t="n">
        <v>-14312</v>
      </c>
    </row>
    <row r="6">
      <c r="A6" s="4" t="inlineStr">
        <is>
          <t>Issuance of treasury stock under stock plans (in shares)</t>
        </is>
      </c>
      <c r="E6" s="5" t="n">
        <v>-307</v>
      </c>
    </row>
    <row r="7">
      <c r="A7" s="4" t="inlineStr">
        <is>
          <t>Compensation expense on share- based awards</t>
        </is>
      </c>
      <c r="B7" s="5" t="n">
        <v>9684</v>
      </c>
      <c r="G7" s="5" t="n">
        <v>9684</v>
      </c>
    </row>
    <row r="8">
      <c r="A8" s="4" t="inlineStr">
        <is>
          <t>Ending balance at Jun. 29, 2019</t>
        </is>
      </c>
      <c r="B8" s="5" t="n">
        <v>-770160</v>
      </c>
      <c r="C8" s="5" t="n">
        <v>3763</v>
      </c>
      <c r="D8" s="6" t="n">
        <v>0</v>
      </c>
      <c r="E8" s="6" t="n">
        <v>-3164409</v>
      </c>
      <c r="F8" s="5" t="n">
        <v>-26709</v>
      </c>
      <c r="G8" s="5" t="n">
        <v>2420958</v>
      </c>
    </row>
    <row r="9">
      <c r="A9" s="4" t="inlineStr">
        <is>
          <t>Ending balance (in shares) at Jun. 29, 2019</t>
        </is>
      </c>
      <c r="D9" s="5" t="n">
        <v>120352</v>
      </c>
      <c r="E9" s="5" t="n">
        <v>53089</v>
      </c>
    </row>
    <row r="10">
      <c r="A10" s="4" t="inlineStr">
        <is>
          <t>Beginning Balance at Mar. 30, 2019</t>
        </is>
      </c>
      <c r="B10" s="5" t="n">
        <v>-818934</v>
      </c>
      <c r="C10" s="5" t="n">
        <v>3868</v>
      </c>
      <c r="D10" s="6" t="n">
        <v>0</v>
      </c>
      <c r="E10" s="6" t="n">
        <v>-3174871</v>
      </c>
      <c r="F10" s="5" t="n">
        <v>-19966</v>
      </c>
      <c r="G10" s="5" t="n">
        <v>2375903</v>
      </c>
    </row>
    <row r="11">
      <c r="A11" s="4" t="inlineStr">
        <is>
          <t>Beginning balance (in shares) at Mar. 30, 2019</t>
        </is>
      </c>
      <c r="D11" s="5" t="n">
        <v>120352</v>
      </c>
      <c r="E11" s="5" t="n">
        <v>53375</v>
      </c>
    </row>
    <row r="12">
      <c r="A12" s="4" t="inlineStr">
        <is>
          <t>Comprehensive income (loss)</t>
        </is>
      </c>
      <c r="B12" s="5" t="n">
        <v>47091</v>
      </c>
      <c r="C12" s="5" t="n">
        <v>-105</v>
      </c>
      <c r="F12" s="5" t="n">
        <v>-6743</v>
      </c>
      <c r="G12" s="5" t="n">
        <v>53834</v>
      </c>
    </row>
    <row r="13">
      <c r="A13" s="4" t="inlineStr">
        <is>
          <t>Issuance of treasury stock under stock plans</t>
        </is>
      </c>
      <c r="B13" s="5" t="n">
        <v>-3189</v>
      </c>
      <c r="E13" s="6" t="n">
        <v>10462</v>
      </c>
      <c r="G13" s="5" t="n">
        <v>-13651</v>
      </c>
    </row>
    <row r="14">
      <c r="A14" s="4" t="inlineStr">
        <is>
          <t>Issuance of treasury stock under stock plans (in shares)</t>
        </is>
      </c>
      <c r="E14" s="5" t="n">
        <v>-286</v>
      </c>
    </row>
    <row r="15">
      <c r="A15" s="4" t="inlineStr">
        <is>
          <t>Compensation expense on share- based awards</t>
        </is>
      </c>
      <c r="B15" s="5" t="n">
        <v>4872</v>
      </c>
      <c r="G15" s="5" t="n">
        <v>4872</v>
      </c>
    </row>
    <row r="16">
      <c r="A16" s="4" t="inlineStr">
        <is>
          <t>Ending balance at Jun. 29, 2019</t>
        </is>
      </c>
      <c r="B16" s="5" t="n">
        <v>-770160</v>
      </c>
      <c r="C16" s="5" t="n">
        <v>3763</v>
      </c>
      <c r="D16" s="6" t="n">
        <v>0</v>
      </c>
      <c r="E16" s="6" t="n">
        <v>-3164409</v>
      </c>
      <c r="F16" s="5" t="n">
        <v>-26709</v>
      </c>
      <c r="G16" s="5" t="n">
        <v>2420958</v>
      </c>
    </row>
    <row r="17">
      <c r="A17" s="4" t="inlineStr">
        <is>
          <t>Ending balance (in shares) at Jun. 29, 2019</t>
        </is>
      </c>
      <c r="D17" s="5" t="n">
        <v>120352</v>
      </c>
      <c r="E17" s="5" t="n">
        <v>53089</v>
      </c>
    </row>
    <row r="18">
      <c r="A18" s="4" t="inlineStr">
        <is>
          <t>Beginning Balance at Dec. 28, 2019</t>
        </is>
      </c>
      <c r="B18" s="5" t="n">
        <v>-685543</v>
      </c>
      <c r="C18" s="5" t="n">
        <v>3722</v>
      </c>
      <c r="D18" s="6" t="n">
        <v>0</v>
      </c>
      <c r="E18" s="6" t="n">
        <v>-3158274</v>
      </c>
      <c r="F18" s="5" t="n">
        <v>-27352</v>
      </c>
      <c r="G18" s="5" t="n">
        <v>2500083</v>
      </c>
    </row>
    <row r="19">
      <c r="A19" s="4" t="inlineStr">
        <is>
          <t>Beginning balance (in shares) at Dec. 28, 2019</t>
        </is>
      </c>
      <c r="D19" s="5" t="n">
        <v>120352</v>
      </c>
      <c r="E19" s="5" t="n">
        <v>52933</v>
      </c>
    </row>
    <row r="20">
      <c r="A20" s="4" t="inlineStr">
        <is>
          <t>Comprehensive income (loss)</t>
        </is>
      </c>
      <c r="B20" s="5" t="n">
        <v>-4940</v>
      </c>
      <c r="C20" s="5" t="n">
        <v>-113</v>
      </c>
      <c r="F20" s="5" t="n">
        <v>-12883</v>
      </c>
      <c r="G20" s="5" t="n">
        <v>7943</v>
      </c>
    </row>
    <row r="21">
      <c r="A21" s="4" t="inlineStr">
        <is>
          <t>Issuance of treasury stock under stock plans</t>
        </is>
      </c>
      <c r="B21" s="5" t="n">
        <v>-3388</v>
      </c>
      <c r="E21" s="6" t="n">
        <v>10516</v>
      </c>
      <c r="G21" s="5" t="n">
        <v>-13904</v>
      </c>
    </row>
    <row r="22">
      <c r="A22" s="4" t="inlineStr">
        <is>
          <t>Issuance of treasury stock under stock plans (in shares)</t>
        </is>
      </c>
      <c r="E22" s="5" t="n">
        <v>-264</v>
      </c>
    </row>
    <row r="23">
      <c r="A23" s="4" t="inlineStr">
        <is>
          <t>Compensation expense on share- based awards</t>
        </is>
      </c>
      <c r="B23" s="5" t="n">
        <v>42651</v>
      </c>
      <c r="G23" s="5" t="n">
        <v>42651</v>
      </c>
    </row>
    <row r="24">
      <c r="A24" s="4" t="inlineStr">
        <is>
          <t>Issuance of common stock</t>
        </is>
      </c>
      <c r="B24" s="5" t="n">
        <v>2067</v>
      </c>
      <c r="G24" s="5" t="n">
        <v>2067</v>
      </c>
    </row>
    <row r="25">
      <c r="A25" s="4" t="inlineStr">
        <is>
          <t>Issuance of common stock (in shares)</t>
        </is>
      </c>
      <c r="D25" s="5" t="n">
        <v>297</v>
      </c>
    </row>
    <row r="26">
      <c r="A26" s="4" t="inlineStr">
        <is>
          <t>Ending balance at Jun. 27, 2020</t>
        </is>
      </c>
      <c r="B26" s="5" t="n">
        <v>-649153</v>
      </c>
      <c r="C26" s="5" t="n">
        <v>3609</v>
      </c>
      <c r="D26" s="6" t="n">
        <v>0</v>
      </c>
      <c r="E26" s="6" t="n">
        <v>-3147758</v>
      </c>
      <c r="F26" s="5" t="n">
        <v>-40235</v>
      </c>
      <c r="G26" s="5" t="n">
        <v>2538840</v>
      </c>
    </row>
    <row r="27">
      <c r="A27" s="4" t="inlineStr">
        <is>
          <t>Ending balance (in shares) at Jun. 27, 2020</t>
        </is>
      </c>
      <c r="D27" s="5" t="n">
        <v>120649</v>
      </c>
      <c r="E27" s="5" t="n">
        <v>52669</v>
      </c>
    </row>
    <row r="28">
      <c r="A28" s="4" t="inlineStr">
        <is>
          <t>Beginning Balance at Mar. 28, 2020</t>
        </is>
      </c>
      <c r="B28" s="5" t="n">
        <v>-704473</v>
      </c>
      <c r="C28" s="5" t="n">
        <v>3630</v>
      </c>
      <c r="D28" s="6" t="n">
        <v>0</v>
      </c>
      <c r="E28" s="6" t="n">
        <v>-3156907</v>
      </c>
      <c r="F28" s="5" t="n">
        <v>-44226</v>
      </c>
      <c r="G28" s="5" t="n">
        <v>2496660</v>
      </c>
    </row>
    <row r="29">
      <c r="A29" s="4" t="inlineStr">
        <is>
          <t>Beginning balance (in shares) at Mar. 28, 2020</t>
        </is>
      </c>
      <c r="D29" s="5" t="n">
        <v>120352</v>
      </c>
      <c r="E29" s="5" t="n">
        <v>52899</v>
      </c>
    </row>
    <row r="30">
      <c r="A30" s="4" t="inlineStr">
        <is>
          <t>Comprehensive income (loss)</t>
        </is>
      </c>
      <c r="B30" s="5" t="n">
        <v>17997</v>
      </c>
      <c r="C30" s="5" t="n">
        <v>-21</v>
      </c>
      <c r="F30" s="5" t="n">
        <v>3991</v>
      </c>
      <c r="G30" s="5" t="n">
        <v>14006</v>
      </c>
    </row>
    <row r="31">
      <c r="A31" s="4" t="inlineStr">
        <is>
          <t>Issuance of treasury stock under stock plans</t>
        </is>
      </c>
      <c r="B31" s="5" t="n">
        <v>-3430</v>
      </c>
      <c r="E31" s="6" t="n">
        <v>9149</v>
      </c>
      <c r="G31" s="5" t="n">
        <v>-12579</v>
      </c>
    </row>
    <row r="32">
      <c r="A32" s="4" t="inlineStr">
        <is>
          <t>Issuance of treasury stock under stock plans (in shares)</t>
        </is>
      </c>
      <c r="E32" s="5" t="n">
        <v>-230</v>
      </c>
    </row>
    <row r="33">
      <c r="A33" s="4" t="inlineStr">
        <is>
          <t>Compensation expense on share- based awards</t>
        </is>
      </c>
      <c r="B33" s="5" t="n">
        <v>38686</v>
      </c>
      <c r="G33" s="5" t="n">
        <v>38686</v>
      </c>
    </row>
    <row r="34">
      <c r="A34" s="4" t="inlineStr">
        <is>
          <t>Issuance of common stock</t>
        </is>
      </c>
      <c r="B34" s="5" t="n">
        <v>2067</v>
      </c>
      <c r="G34" s="5" t="n">
        <v>2067</v>
      </c>
    </row>
    <row r="35">
      <c r="A35" s="4" t="inlineStr">
        <is>
          <t>Issuance of common stock (in shares)</t>
        </is>
      </c>
      <c r="D35" s="5" t="n">
        <v>297</v>
      </c>
    </row>
    <row r="36">
      <c r="A36" s="4" t="inlineStr">
        <is>
          <t>Ending balance at Jun. 27, 2020</t>
        </is>
      </c>
      <c r="B36" s="6" t="n">
        <v>-649153</v>
      </c>
      <c r="C36" s="6" t="n">
        <v>3609</v>
      </c>
      <c r="D36" s="6" t="n">
        <v>0</v>
      </c>
      <c r="E36" s="6" t="n">
        <v>-3147758</v>
      </c>
      <c r="F36" s="6" t="n">
        <v>-40235</v>
      </c>
      <c r="G36" s="6" t="n">
        <v>2538840</v>
      </c>
    </row>
    <row r="37">
      <c r="A37" s="4" t="inlineStr">
        <is>
          <t>Ending balance (in shares) at Jun. 27, 2020</t>
        </is>
      </c>
      <c r="D37" s="5" t="n">
        <v>120649</v>
      </c>
      <c r="E37" s="5" t="n">
        <v>52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 Additional Information (Detail) - USD ($) $ in Thousands</t>
        </is>
      </c>
      <c r="B1" s="2" t="inlineStr">
        <is>
          <t>Dec. 15, 2019</t>
        </is>
      </c>
      <c r="C1" s="2" t="inlineStr">
        <is>
          <t>Oct. 18, 2015</t>
        </is>
      </c>
      <c r="D1" s="2" t="inlineStr">
        <is>
          <t>Jun. 27, 2020</t>
        </is>
      </c>
      <c r="E1" s="2" t="inlineStr">
        <is>
          <t>Jun. 29, 2019</t>
        </is>
      </c>
      <c r="F1" s="2" t="inlineStr">
        <is>
          <t>Jun. 27, 2020</t>
        </is>
      </c>
      <c r="G1" s="2" t="inlineStr">
        <is>
          <t>Jun. 29, 2019</t>
        </is>
      </c>
      <c r="H1" s="2" t="inlineStr">
        <is>
          <t>Dec. 28, 2019</t>
        </is>
      </c>
    </row>
    <row r="2">
      <c r="A2" s="3" t="inlineStr">
        <is>
          <t>Related Party Transaction [Line Items]</t>
        </is>
      </c>
    </row>
    <row r="3">
      <c r="A3" s="4" t="inlineStr">
        <is>
          <t>Initial agreement term</t>
        </is>
      </c>
      <c r="C3" s="4" t="inlineStr">
        <is>
          <t>5 years</t>
        </is>
      </c>
    </row>
    <row r="4">
      <c r="A4" s="4" t="inlineStr">
        <is>
          <t>Ms. Winfrey</t>
        </is>
      </c>
    </row>
    <row r="5">
      <c r="A5" s="3" t="inlineStr">
        <is>
          <t>Related Party Transaction [Line Items]</t>
        </is>
      </c>
    </row>
    <row r="6">
      <c r="A6" s="4" t="inlineStr">
        <is>
          <t>Fully vested option to purchase shares of common stock</t>
        </is>
      </c>
      <c r="B6" s="5" t="n">
        <v>3276</v>
      </c>
    </row>
    <row r="7">
      <c r="A7" s="4" t="inlineStr">
        <is>
          <t>Dividend yield</t>
        </is>
      </c>
      <c r="F7" s="4" t="inlineStr">
        <is>
          <t>0.00%</t>
        </is>
      </c>
    </row>
    <row r="8">
      <c r="A8" s="4" t="inlineStr">
        <is>
          <t>Volatility rate</t>
        </is>
      </c>
      <c r="F8" s="4" t="inlineStr">
        <is>
          <t>63.68%</t>
        </is>
      </c>
    </row>
    <row r="9">
      <c r="A9" s="4" t="inlineStr">
        <is>
          <t>Risk-fee interest rate</t>
        </is>
      </c>
      <c r="F9" s="4" t="inlineStr">
        <is>
          <t>0.41%</t>
        </is>
      </c>
    </row>
    <row r="10">
      <c r="A10" s="4" t="inlineStr">
        <is>
          <t>Accounts payable to related parties</t>
        </is>
      </c>
      <c r="D10" s="6" t="n">
        <v>268</v>
      </c>
      <c r="F10" s="6" t="n">
        <v>268</v>
      </c>
      <c r="H10" s="6" t="n">
        <v>72</v>
      </c>
    </row>
    <row r="11">
      <c r="A11" s="4" t="inlineStr">
        <is>
          <t>Number of shares purchased from related party</t>
        </is>
      </c>
      <c r="F11" s="5" t="n">
        <v>604000</v>
      </c>
    </row>
    <row r="12">
      <c r="A12" s="4" t="inlineStr">
        <is>
          <t>Stock options exercised</t>
        </is>
      </c>
      <c r="F12" s="5" t="n">
        <v>297000</v>
      </c>
    </row>
    <row r="13">
      <c r="A13" s="4" t="inlineStr">
        <is>
          <t>Ms. Winfrey and her related entities</t>
        </is>
      </c>
    </row>
    <row r="14">
      <c r="A14" s="3" t="inlineStr">
        <is>
          <t>Related Party Transaction [Line Items]</t>
        </is>
      </c>
    </row>
    <row r="15">
      <c r="A15" s="4" t="inlineStr">
        <is>
          <t>Related Party Transaction, service provided by related party</t>
        </is>
      </c>
      <c r="D15" s="5" t="n">
        <v>823</v>
      </c>
      <c r="E15" s="6" t="n">
        <v>720</v>
      </c>
      <c r="F15" s="6" t="n">
        <v>1761</v>
      </c>
      <c r="G15" s="6" t="n">
        <v>2003</v>
      </c>
    </row>
    <row r="16">
      <c r="A16" s="4" t="inlineStr">
        <is>
          <t>Related Party Transaction, actual costs reimbursed</t>
        </is>
      </c>
      <c r="D16" s="5" t="n">
        <v>141</v>
      </c>
      <c r="F16" s="6" t="n">
        <v>1650</v>
      </c>
    </row>
    <row r="17">
      <c r="A17" s="4" t="inlineStr">
        <is>
          <t>Selling, General and Administrative Expenses | Ms. Winfrey</t>
        </is>
      </c>
    </row>
    <row r="18">
      <c r="A18" s="3" t="inlineStr">
        <is>
          <t>Related Party Transaction [Line Items]</t>
        </is>
      </c>
    </row>
    <row r="19">
      <c r="A19" s="4" t="inlineStr">
        <is>
          <t>Compensation expense</t>
        </is>
      </c>
      <c r="D19" s="6" t="n">
        <v>326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21" customWidth="1" min="2" max="2"/>
    <col width="29" customWidth="1" min="3" max="3"/>
    <col width="21" customWidth="1" min="4" max="4"/>
    <col width="21" customWidth="1" min="5" max="5"/>
    <col width="21" customWidth="1" min="6" max="6"/>
  </cols>
  <sheetData>
    <row r="1">
      <c r="A1" s="1" t="inlineStr">
        <is>
          <t>Restructuring - Additional Information (Detail) $ in Thousands</t>
        </is>
      </c>
      <c r="B1" s="2" t="inlineStr">
        <is>
          <t>3 Months Ended</t>
        </is>
      </c>
      <c r="C1" s="2" t="inlineStr">
        <is>
          <t>6 Months Ended</t>
        </is>
      </c>
      <c r="E1" s="2" t="inlineStr">
        <is>
          <t>12 Months Ended</t>
        </is>
      </c>
    </row>
    <row r="2">
      <c r="B2" s="2" t="inlineStr">
        <is>
          <t>Jun. 27, 2020USD ($)</t>
        </is>
      </c>
      <c r="C2" s="2" t="inlineStr">
        <is>
          <t>Jun. 27, 2020USD ($)Employee</t>
        </is>
      </c>
      <c r="D2" s="2" t="inlineStr">
        <is>
          <t>Jun. 29, 2019USD ($)</t>
        </is>
      </c>
      <c r="E2" s="2" t="inlineStr">
        <is>
          <t>Dec. 28, 2019USD ($)</t>
        </is>
      </c>
      <c r="F2" s="2" t="inlineStr">
        <is>
          <t>Mar. 28, 2020USD ($)</t>
        </is>
      </c>
    </row>
    <row r="3">
      <c r="A3" s="3" t="inlineStr">
        <is>
          <t>Restructuring Cost And Reserve [Line Items]</t>
        </is>
      </c>
    </row>
    <row r="4">
      <c r="A4" s="4" t="inlineStr">
        <is>
          <t>Percentage of reduction in headcount</t>
        </is>
      </c>
      <c r="B4" s="4" t="inlineStr">
        <is>
          <t>27.00%</t>
        </is>
      </c>
    </row>
    <row r="5">
      <c r="A5" s="4" t="inlineStr">
        <is>
          <t>Number of majority employee | Employee</t>
        </is>
      </c>
      <c r="C5" s="5" t="n">
        <v>13</v>
      </c>
    </row>
    <row r="6">
      <c r="A6" s="4" t="inlineStr">
        <is>
          <t>Expenses</t>
        </is>
      </c>
      <c r="C6" s="6" t="n">
        <v>11209</v>
      </c>
      <c r="D6" s="6" t="n">
        <v>6331</v>
      </c>
    </row>
    <row r="7">
      <c r="A7" s="4" t="inlineStr">
        <is>
          <t>Expenses, after tax</t>
        </is>
      </c>
      <c r="C7" s="5" t="n">
        <v>8325</v>
      </c>
      <c r="D7" s="5" t="n">
        <v>4727</v>
      </c>
    </row>
    <row r="8">
      <c r="A8" s="4" t="inlineStr">
        <is>
          <t>Anticipates recording additional expenses in connection with restructuring</t>
        </is>
      </c>
      <c r="B8" s="6" t="n">
        <v>2800</v>
      </c>
      <c r="C8" s="5" t="n">
        <v>2800</v>
      </c>
    </row>
    <row r="9">
      <c r="A9" s="4" t="inlineStr">
        <is>
          <t>Payments for expenses</t>
        </is>
      </c>
      <c r="C9" s="5" t="n">
        <v>3667</v>
      </c>
      <c r="E9" s="6" t="n">
        <v>5077</v>
      </c>
    </row>
    <row r="10">
      <c r="A10" s="4" t="inlineStr">
        <is>
          <t>Provisions</t>
        </is>
      </c>
      <c r="E10" s="6" t="n">
        <v>83</v>
      </c>
    </row>
    <row r="11">
      <c r="A11" s="4" t="inlineStr">
        <is>
          <t>Restructuring remaining liability</t>
        </is>
      </c>
      <c r="B11" s="5" t="n">
        <v>7542</v>
      </c>
      <c r="C11" s="5" t="n">
        <v>7542</v>
      </c>
    </row>
    <row r="12">
      <c r="A12" s="4" t="inlineStr">
        <is>
          <t>Revision in estimates</t>
        </is>
      </c>
      <c r="B12" s="5" t="n">
        <v>14000</v>
      </c>
      <c r="C12" s="5" t="n">
        <v>14000</v>
      </c>
      <c r="F12" s="6" t="n">
        <v>12000</v>
      </c>
    </row>
    <row r="13">
      <c r="A13" s="4" t="inlineStr">
        <is>
          <t>Fiscal 2019</t>
        </is>
      </c>
    </row>
    <row r="14">
      <c r="A14" s="3" t="inlineStr">
        <is>
          <t>Restructuring Cost And Reserve [Line Items]</t>
        </is>
      </c>
    </row>
    <row r="15">
      <c r="A15" s="4" t="inlineStr">
        <is>
          <t>Payments for expenses</t>
        </is>
      </c>
      <c r="C15" s="5" t="n">
        <v>1049</v>
      </c>
    </row>
    <row r="16">
      <c r="A16" s="4" t="inlineStr">
        <is>
          <t>Provisions</t>
        </is>
      </c>
      <c r="C16" s="5" t="n">
        <v>76</v>
      </c>
    </row>
    <row r="17">
      <c r="A17" s="4" t="inlineStr">
        <is>
          <t>Restructuring remaining liability</t>
        </is>
      </c>
      <c r="B17" s="6" t="n">
        <v>46</v>
      </c>
      <c r="C17" s="5" t="n">
        <v>46</v>
      </c>
    </row>
    <row r="18">
      <c r="A18" s="4" t="inlineStr">
        <is>
          <t>Cost of Revenues</t>
        </is>
      </c>
    </row>
    <row r="19">
      <c r="A19" s="3" t="inlineStr">
        <is>
          <t>Restructuring Cost And Reserve [Line Items]</t>
        </is>
      </c>
    </row>
    <row r="20">
      <c r="A20" s="4" t="inlineStr">
        <is>
          <t>Expenses</t>
        </is>
      </c>
      <c r="C20" s="5" t="n">
        <v>6503</v>
      </c>
      <c r="D20" s="5" t="n">
        <v>1425</v>
      </c>
    </row>
    <row r="21">
      <c r="A21" s="4" t="inlineStr">
        <is>
          <t>Selling, General and Administrative Expenses</t>
        </is>
      </c>
    </row>
    <row r="22">
      <c r="A22" s="3" t="inlineStr">
        <is>
          <t>Restructuring Cost And Reserve [Line Items]</t>
        </is>
      </c>
    </row>
    <row r="23">
      <c r="A23" s="4" t="inlineStr">
        <is>
          <t>Expenses</t>
        </is>
      </c>
      <c r="C23" s="6" t="n">
        <v>4706</v>
      </c>
      <c r="D23" s="6" t="n">
        <v>490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0</t>
        </is>
      </c>
      <c r="C2" s="2" t="inlineStr">
        <is>
          <t>Jun. 29, 2019</t>
        </is>
      </c>
    </row>
    <row r="3">
      <c r="A3" s="3" t="inlineStr">
        <is>
          <t>Operating activities:</t>
        </is>
      </c>
    </row>
    <row r="4">
      <c r="A4" s="4" t="inlineStr">
        <is>
          <t>Net income</t>
        </is>
      </c>
      <c r="B4" s="6" t="n">
        <v>7925</v>
      </c>
      <c r="C4" s="6" t="n">
        <v>42992</v>
      </c>
    </row>
    <row r="5">
      <c r="A5" s="3" t="inlineStr">
        <is>
          <t>Adjustments to reconcile net income to cash provided by operating activities:</t>
        </is>
      </c>
    </row>
    <row r="6">
      <c r="A6" s="4" t="inlineStr">
        <is>
          <t>Depreciation and amortization</t>
        </is>
      </c>
      <c r="B6" s="5" t="n">
        <v>24983</v>
      </c>
      <c r="C6" s="5" t="n">
        <v>22693</v>
      </c>
    </row>
    <row r="7">
      <c r="A7" s="4" t="inlineStr">
        <is>
          <t>Amortization of deferred financing costs and debt discount</t>
        </is>
      </c>
      <c r="B7" s="5" t="n">
        <v>4383</v>
      </c>
      <c r="C7" s="5" t="n">
        <v>4680</v>
      </c>
    </row>
    <row r="8">
      <c r="A8" s="4" t="inlineStr">
        <is>
          <t>Goodwill impairment</t>
        </is>
      </c>
      <c r="B8" s="5" t="n">
        <v>3665</v>
      </c>
      <c r="C8" s="5" t="n">
        <v>0</v>
      </c>
    </row>
    <row r="9">
      <c r="A9" s="4" t="inlineStr">
        <is>
          <t>Share-based compensation expense</t>
        </is>
      </c>
      <c r="B9" s="5" t="n">
        <v>42651</v>
      </c>
      <c r="C9" s="5" t="n">
        <v>9684</v>
      </c>
    </row>
    <row r="10">
      <c r="A10" s="4" t="inlineStr">
        <is>
          <t>Deferred tax provision (benefit)</t>
        </is>
      </c>
      <c r="B10" s="5" t="n">
        <v>7209</v>
      </c>
      <c r="C10" s="5" t="n">
        <v>-2294</v>
      </c>
    </row>
    <row r="11">
      <c r="A11" s="4" t="inlineStr">
        <is>
          <t>Allowance for doubtful accounts</t>
        </is>
      </c>
      <c r="B11" s="5" t="n">
        <v>28</v>
      </c>
      <c r="C11" s="5" t="n">
        <v>-303</v>
      </c>
    </row>
    <row r="12">
      <c r="A12" s="4" t="inlineStr">
        <is>
          <t>Reserve for inventory obsolescence</t>
        </is>
      </c>
      <c r="B12" s="5" t="n">
        <v>6695</v>
      </c>
      <c r="C12" s="5" t="n">
        <v>4244</v>
      </c>
    </row>
    <row r="13">
      <c r="A13" s="4" t="inlineStr">
        <is>
          <t>Foreign currency exchange rate loss</t>
        </is>
      </c>
      <c r="B13" s="5" t="n">
        <v>1216</v>
      </c>
      <c r="C13" s="5" t="n">
        <v>527</v>
      </c>
    </row>
    <row r="14">
      <c r="A14" s="3" t="inlineStr">
        <is>
          <t>Changes in cash due to:</t>
        </is>
      </c>
    </row>
    <row r="15">
      <c r="A15" s="4" t="inlineStr">
        <is>
          <t>Receivables</t>
        </is>
      </c>
      <c r="B15" s="5" t="n">
        <v>-7006</v>
      </c>
      <c r="C15" s="5" t="n">
        <v>982</v>
      </c>
    </row>
    <row r="16">
      <c r="A16" s="4" t="inlineStr">
        <is>
          <t>Inventories</t>
        </is>
      </c>
      <c r="B16" s="5" t="n">
        <v>-14198</v>
      </c>
      <c r="C16" s="5" t="n">
        <v>-8608</v>
      </c>
    </row>
    <row r="17">
      <c r="A17" s="4" t="inlineStr">
        <is>
          <t>Prepaid expenses</t>
        </is>
      </c>
      <c r="B17" s="5" t="n">
        <v>1593</v>
      </c>
      <c r="C17" s="5" t="n">
        <v>26599</v>
      </c>
    </row>
    <row r="18">
      <c r="A18" s="4" t="inlineStr">
        <is>
          <t>Accounts payable</t>
        </is>
      </c>
      <c r="B18" s="5" t="n">
        <v>202</v>
      </c>
      <c r="C18" s="5" t="n">
        <v>656</v>
      </c>
    </row>
    <row r="19">
      <c r="A19" s="4" t="inlineStr">
        <is>
          <t>Accrued liabilities</t>
        </is>
      </c>
      <c r="B19" s="5" t="n">
        <v>-27545</v>
      </c>
      <c r="C19" s="5" t="n">
        <v>-20447</v>
      </c>
    </row>
    <row r="20">
      <c r="A20" s="4" t="inlineStr">
        <is>
          <t>Deferred revenue</t>
        </is>
      </c>
      <c r="B20" s="5" t="n">
        <v>-9252</v>
      </c>
      <c r="C20" s="5" t="n">
        <v>2920</v>
      </c>
    </row>
    <row r="21">
      <c r="A21" s="4" t="inlineStr">
        <is>
          <t>Other long term assets and liabilities, net</t>
        </is>
      </c>
      <c r="B21" s="5" t="n">
        <v>3473</v>
      </c>
      <c r="C21" s="5" t="n">
        <v>-2185</v>
      </c>
    </row>
    <row r="22">
      <c r="A22" s="4" t="inlineStr">
        <is>
          <t>Income taxes</t>
        </is>
      </c>
      <c r="B22" s="5" t="n">
        <v>1496</v>
      </c>
      <c r="C22" s="5" t="n">
        <v>-2346</v>
      </c>
    </row>
    <row r="23">
      <c r="A23" s="4" t="inlineStr">
        <is>
          <t>Cash provided by operating activities</t>
        </is>
      </c>
      <c r="B23" s="5" t="n">
        <v>47518</v>
      </c>
      <c r="C23" s="5" t="n">
        <v>79794</v>
      </c>
    </row>
    <row r="24">
      <c r="A24" s="3" t="inlineStr">
        <is>
          <t>Investing activities:</t>
        </is>
      </c>
    </row>
    <row r="25">
      <c r="A25" s="4" t="inlineStr">
        <is>
          <t>Capital expenditures</t>
        </is>
      </c>
      <c r="B25" s="5" t="n">
        <v>-19349</v>
      </c>
      <c r="C25" s="5" t="n">
        <v>-7601</v>
      </c>
    </row>
    <row r="26">
      <c r="A26" s="4" t="inlineStr">
        <is>
          <t>Capitalized software expenditures</t>
        </is>
      </c>
      <c r="B26" s="5" t="n">
        <v>-14849</v>
      </c>
      <c r="C26" s="5" t="n">
        <v>-16208</v>
      </c>
    </row>
    <row r="27">
      <c r="A27" s="4" t="inlineStr">
        <is>
          <t>Other items, net</t>
        </is>
      </c>
      <c r="B27" s="5" t="n">
        <v>-5051</v>
      </c>
      <c r="C27" s="5" t="n">
        <v>120</v>
      </c>
    </row>
    <row r="28">
      <c r="A28" s="4" t="inlineStr">
        <is>
          <t>Cash used for investing activities</t>
        </is>
      </c>
      <c r="B28" s="5" t="n">
        <v>-39249</v>
      </c>
      <c r="C28" s="5" t="n">
        <v>-23689</v>
      </c>
    </row>
    <row r="29">
      <c r="A29" s="3" t="inlineStr">
        <is>
          <t>Financing activities:</t>
        </is>
      </c>
    </row>
    <row r="30">
      <c r="A30" s="4" t="inlineStr">
        <is>
          <t>Net (payments) borrowings on revolver</t>
        </is>
      </c>
      <c r="B30" s="5" t="n">
        <v>0</v>
      </c>
      <c r="C30" s="5" t="n">
        <v>0</v>
      </c>
    </row>
    <row r="31">
      <c r="A31" s="4" t="inlineStr">
        <is>
          <t>Payments on long-term debt</t>
        </is>
      </c>
      <c r="B31" s="5" t="n">
        <v>-38500</v>
      </c>
      <c r="C31" s="5" t="n">
        <v>-107750</v>
      </c>
    </row>
    <row r="32">
      <c r="A32" s="4" t="inlineStr">
        <is>
          <t>Taxes paid related to net share settlement of equity awards</t>
        </is>
      </c>
      <c r="B32" s="5" t="n">
        <v>-4152</v>
      </c>
      <c r="C32" s="5" t="n">
        <v>-4227</v>
      </c>
    </row>
    <row r="33">
      <c r="A33" s="4" t="inlineStr">
        <is>
          <t>Proceeds from stock options exercised</t>
        </is>
      </c>
      <c r="B33" s="5" t="n">
        <v>2283</v>
      </c>
      <c r="C33" s="5" t="n">
        <v>326</v>
      </c>
    </row>
    <row r="34">
      <c r="A34" s="4" t="inlineStr">
        <is>
          <t>Other items, net</t>
        </is>
      </c>
      <c r="B34" s="5" t="n">
        <v>-581</v>
      </c>
      <c r="C34" s="5" t="n">
        <v>-218</v>
      </c>
    </row>
    <row r="35">
      <c r="A35" s="4" t="inlineStr">
        <is>
          <t>Cash used for financing activities</t>
        </is>
      </c>
      <c r="B35" s="5" t="n">
        <v>-40950</v>
      </c>
      <c r="C35" s="5" t="n">
        <v>-111869</v>
      </c>
    </row>
    <row r="36">
      <c r="A36" s="4" t="inlineStr">
        <is>
          <t>Effect of exchange rate changes on cash and cash equivalents</t>
        </is>
      </c>
      <c r="B36" s="5" t="n">
        <v>354</v>
      </c>
      <c r="C36" s="5" t="n">
        <v>-565</v>
      </c>
    </row>
    <row r="37">
      <c r="A37" s="4" t="inlineStr">
        <is>
          <t>Net decrease in cash and cash equivalents</t>
        </is>
      </c>
      <c r="B37" s="5" t="n">
        <v>-32327</v>
      </c>
      <c r="C37" s="5" t="n">
        <v>-56329</v>
      </c>
    </row>
    <row r="38">
      <c r="A38" s="4" t="inlineStr">
        <is>
          <t>Cash and cash equivalents, beginning of period</t>
        </is>
      </c>
      <c r="B38" s="5" t="n">
        <v>182736</v>
      </c>
      <c r="C38" s="5" t="n">
        <v>236974</v>
      </c>
    </row>
    <row r="39">
      <c r="A39" s="4" t="inlineStr">
        <is>
          <t>Cash and cash equivalents, end of period</t>
        </is>
      </c>
      <c r="B39" s="6" t="n">
        <v>150409</v>
      </c>
      <c r="C39" s="6" t="n">
        <v>1806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7, 2020</t>
        </is>
      </c>
    </row>
    <row r="3">
      <c r="A3" s="3" t="inlineStr">
        <is>
          <t>Accounting Policies [Abstract]</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the Personal Coaching + Digital product. The Company’s “Studio + Digital” business refers to providing access to the Company’s weekly in-person workshops combined with the Company’s digital subscription product offerings to commitment plan subscribers. The “Studio + Digital” business also includes the provision of access to workshops for members who do not subscribe to commitment plans, including the Company’s 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For example, the global outbreak of the coronavirus (COVID-19) has had and will continue to have a significant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and accordingly the magnitude and duration of the negative impact to the Company’s business from the COVID-19 pandemic cannot be predicted with certainty. The Company considered the impact of COVID-19 on the assumptions and estimates used when preparing its Quarterly Report on Form 10-Q quarterly financial statements. These assumptions and estimate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for fiscal 2019 filed on February 25, 2020, which includes additional information about the Company, its results of operations, its financial position and its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27, 2020</t>
        </is>
      </c>
    </row>
    <row r="3">
      <c r="A3" s="3" t="inlineStr">
        <is>
          <t>Accounting Changes And Error Corrections [Abstract]</t>
        </is>
      </c>
    </row>
    <row r="4">
      <c r="A4" s="4" t="inlineStr">
        <is>
          <t>Recently Issued Accounting Standards</t>
        </is>
      </c>
      <c r="B4" s="4" t="inlineStr">
        <is>
          <t>2.
In December 2019, the Financial Accounting Standards Board (the “FASB”) For a discussion of the Company’s significant accounting policies, see “Summary of Significant Accounting Policies” in the Notes to Consolidated Financial Statements of the Company’s Annual Report on Form 10-K for fiscal 2019. For a discussion of accounting standards adopted in the current year, see Note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57:20Z</dcterms:created>
  <dcterms:modified xmlns:dcterms="http://purl.org/dc/terms/" xmlns:xsi="http://www.w3.org/2001/XMLSchema-instance" xsi:type="dcterms:W3CDTF">2020-08-04T17:57:20Z</dcterms:modified>
</cp:coreProperties>
</file>